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brdn ETFs</t>
        </is>
      </c>
    </row>
    <row r="7">
      <c r="A7" s="4" t="inlineStr">
        <is>
          <t>Entity Central Index Key</t>
        </is>
      </c>
      <c r="B7" s="4" t="inlineStr">
        <is>
          <t>000159793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brdn ETFs</t>
        </is>
      </c>
    </row>
    <row r="7">
      <c r="A7" s="4" t="inlineStr">
        <is>
          <t>Entity Central Index Key</t>
        </is>
      </c>
      <c r="B7" s="4" t="inlineStr">
        <is>
          <t>0001597934</t>
        </is>
      </c>
    </row>
    <row r="8">
      <c r="A8" s="4" t="inlineStr">
        <is>
          <t>Entity Investment Company Type</t>
        </is>
      </c>
      <c r="B8" s="4" t="inlineStr">
        <is>
          <t>N-1A</t>
        </is>
      </c>
    </row>
    <row r="9">
      <c r="A9" s="4" t="inlineStr">
        <is>
          <t>Document Period End Date</t>
        </is>
      </c>
      <c r="B9" s="4" t="inlineStr">
        <is>
          <t>Dec. 31,  2024</t>
        </is>
      </c>
    </row>
    <row r="10">
      <c r="A10" s="4" t="inlineStr">
        <is>
          <t>C000176936</t>
        </is>
      </c>
      <c r="B10" s="4" t="inlineStr">
        <is>
          <t xml:space="preserve"> </t>
        </is>
      </c>
    </row>
    <row r="11">
      <c r="A11" s="3" t="inlineStr">
        <is>
          <t>Shareholder Report [Line Items]</t>
        </is>
      </c>
      <c r="B11" s="4" t="inlineStr">
        <is>
          <t xml:space="preserve"> </t>
        </is>
      </c>
    </row>
    <row r="12">
      <c r="A12" s="4" t="inlineStr">
        <is>
          <t>Fund Name</t>
        </is>
      </c>
      <c r="B12" s="4" t="inlineStr">
        <is>
          <t>abrdn Bloomberg All Commodity Longer Dated Strategy K-1 Free ETF</t>
        </is>
      </c>
    </row>
    <row r="13">
      <c r="A13" s="4" t="inlineStr">
        <is>
          <t>Trading Symbol</t>
        </is>
      </c>
      <c r="B13" s="4" t="inlineStr">
        <is>
          <t>BCD</t>
        </is>
      </c>
    </row>
    <row r="14">
      <c r="A14" s="4" t="inlineStr">
        <is>
          <t>Security Exchange Name</t>
        </is>
      </c>
      <c r="B14" s="4" t="inlineStr">
        <is>
          <t>NYSE</t>
        </is>
      </c>
    </row>
    <row r="15">
      <c r="A15" s="4" t="inlineStr">
        <is>
          <t>Annual or Semi-Annual Statement [Text Block]</t>
        </is>
      </c>
      <c r="B15" s="4" t="inlineStr">
        <is>
          <t>This annual shareholder report contains important information about the abrdn Bloomberg All Commodity Longer Dated Strategy K-1 Free ETF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abrdn.com/en-us/us/investor/fund-centre#literature</t>
        </is>
      </c>
    </row>
    <row r="18">
      <c r="A18" s="4" t="inlineStr">
        <is>
          <t>Additional Information Phone Number</t>
        </is>
      </c>
      <c r="B18" s="4" t="inlineStr">
        <is>
          <t>844-383-7289</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https://www.abrdn.com/en-us/us/investor/fund-centre#literature&amp;lt;/span&gt;</t>
        </is>
      </c>
    </row>
    <row r="20">
      <c r="A20" s="4" t="inlineStr">
        <is>
          <t>Expenses [Text Block]</t>
        </is>
      </c>
      <c r="B20" s="4" t="inlineStr">
        <is>
          <t>What were the Fund costs for the last year?
(based on a hypothetical $10,000 investment)
Fund Name Costs of a $10,000 investment Costs paid as a percentage of a $10,000 investment
abrdn Bloomberg All Commodity Longer Dated Strategy K-1 Free ETF $31 0.30%</t>
        </is>
      </c>
    </row>
    <row r="21">
      <c r="A21" s="4" t="inlineStr">
        <is>
          <t>Expenses Paid, Amount</t>
        </is>
      </c>
      <c r="B21" s="5" t="n">
        <v>31</v>
      </c>
    </row>
    <row r="22">
      <c r="A22" s="4" t="inlineStr">
        <is>
          <t>Expense Ratio, Percent</t>
        </is>
      </c>
      <c r="B22" s="6" t="n">
        <v>0.003</v>
      </c>
    </row>
    <row r="23">
      <c r="A23" s="4" t="inlineStr">
        <is>
          <t>Factors Affecting Performance [Text Block]</t>
        </is>
      </c>
      <c r="B23" s="4" t="inlineStr">
        <is>
          <t xml:space="preserve">How did the Fund perform last year and what affected its performance?
The abrdn Bloomberg All Commodity Longer Dated Strategy K-1 Free ETF (the “Fund”) seeks to provide investment results that closely correspond, before fees and expenses, to the performance of the Bloomberg Commodity Index 3 Month Forward Total ReturnSM (the “Index”). The Index is a three-month forward version of the Bloomberg Commodity Index Total ReturnSM (“BCOMTR”), which reflects the return on a fully collateralized investment in the Bloomberg Commodity IndexSM (“BCOM”). The Fund is called “Longer Dated” because the Index it seeks to track is designed to track commodity futures with a longer maturity than that of the BCOMTR and BCOM. For the fiscal year ended December 31, 2024, on a market price basis, the Fund returned (+6.20%). On a net asset value (“NAV”) basis, the Fund returned (+5.87%). During the same fiscal period, the Index returned (+6.20%). Differences between the return of the Fund and the return of the Index are attributable to, fees and operating expenses incurred by the Fund, slight position differences between the Index and the Fund, and the difference in the return on the collateral invested in U.S. Treasury Bills. While the Fund holds the U.S. Treasury Bills to maturity, the Index calculates the return on cash collateral using a hypothetical treasury bill that is based on the most recent weekly auction high rate for 13-week (3-month) U.S. Treasury Bills. Over the fiscal period, the Precious Metals, Agricultural Softs and Livestock sectors contributed to performance. The largest contributors to total return were Gold, Coffee, Silver, Live Cattle and Lean Hogs. Over the fiscal period, the Energy, Agricultural Grains and Industrial Metals sectors detracted from performance. The largest detractors to total return were Soybeans, Natural Gas, Corn, Soybean Meal and Wheat. </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c r="B25" s="4" t="inlineStr">
        <is>
          <t>abrdn Bloomberg All Commodity Longer Dated Strategy K-1 Free ETF (NAV) S&amp;P 500 Index Total Return Bloomberg Commodity Index Total Return Bloomberg Commodity Index 3 Month Forward Total Return
3/30/17 $10,000 $10,000 $10,000 $10,000
3/31/17 $10,000 $10,000 $10,000 $10,000
4/30/17 $9,872 $10,103 $9,849 $9,874
5/31/17 $9,676 $10,245 $9,719 $9,730
6/30/17 $9,660 $10,309 $9,700 $9,726
7/31/17 $9,904 $10,521 $9,919 $9,957
8/31/17 $9,932 $10,553 $9,959 $10,005
9/30/17 $9,920 $10,771 $9,944 $10,015
10/31/17 $10,112 $11,022 $10,158 $10,213
11/30/17 $10,224 $11,360 $10,111 $10,236
12/31/17 $10,308 $11,486 $10,413 $10,519
1/31/18 $10,656 $12,144 $10,619 $10,749
2/28/18 $10,568 $11,696 $10,436 $10,630
3/31/18 $10,404 $11,399 $10,371 $10,596
4/30/18 $10,716 $11,443 $10,639 $10,851
5/31/18 $10,916 $11,718 $10,790 $11,044
6/30/18 $10,494 $11,791 $10,412 $10,623
7/31/18 $10,304 $12,229 $10,190 $10,442
8/31/18 $10,119 $12,628 $10,010 $10,276
9/30/18 $10,308 $12,700 $10,202 $10,409
10/31/18 $10,079 $11,832 $9,982 $10,171
11/30/18 $9,635 $12,073 $9,925 $9,794
12/31/18 $9,417 $10,983 $9,242 $9,538
1/31/19 $9,913 $11,863 $9,745 $10,066
2/28/19 $10,015 $12,244 $9,844 $10,205
3/31/19 $9,991 $12,482 $9,826 $10,172
4/30/19 $9,931 $12,987 $9,785 $10,105
5/31/19 $9,567 $12,162 $9,455 $9,760
6/30/19 $9,790 $13,019 $9,709 $10,009
7/31/19 $9,683 $13,206 $9,644 $9,944
8/31/19 $9,439 $12,997 $9,420 $9,688
9/30/19 $9,594 $13,240 $9,531 $9,807
10/31/19 $9,779 $13,527 $9,724 $9,999
11/30/19 $9,612 $14,018 $9,475 $9,819
12/31/19 $10,108 $14,441 $9,952 $10,341
1/31/20 $9,449 $14,435 $9,220 $9,665
2/29/20 $8,987 $13,247 $8,756 $9,193
3/31/20 $8,049 $11,611 $7,634 $8,303
4/30/20 $8,072 $13,099 $7,517 $8,320
5/31/20 $8,417 $13,723 $7,843 $8,592
6/30/20 $8,662 $13,996 $8,022 $8,849
7/31/20 $9,239 $14,785 $8,480 $9,394
8/31/20 $9,779 $15,848 $9,053 $9,942
9/30/20 $9,573 $15,246 $8,750 $9,695
10/31/20 $9,580 $14,840 $8,873 $9,730
11/30/20 $10,034 $16,465 $9,185 $10,136
12/31/20 $10,590 $17,098 $9,642 $10,701
1/31/21 $10,820 $16,925 $9,895 $10,975
2/28/21 $11,477 $17,392 $10,535 $11,633
3/31/21 $11,268 $18,154 $10,309 $11,424
4/30/21 $12,147 $19,122 $11,163 $12,318
5/31/21 $12,582 $19,256 $11,468 $12,757
6/30/21 $12,933 $19,706 $11,680 $13,080
7/31/21 $13,176 $20,174 $11,895 $13,351
8/31/21 $13,117 $20,787 $11,860 $13,371
9/30/21 $13,763 $19,820 $12,450 $13,995
10/31/21 $14,134 $21,209 $12,772 $14,346
11/30/21 $13,414 $21,062 $11,838 $13,609
12/31/21 $13,951 $22,006 $12,255 $14,244
1/31/22 $15,031 $20,867 $13,331 $15,282
2/28/22 $15,880 $20,242 $14,162 $16,186
3/31/22 $17,291 $20,994 $15,386 $17,676
4/30/22 $18,017 $19,163 $16,023 $18,471
5/31/22 $18,398 $19,198 $16,268 $18,789
6/30/22 $16,383 $17,614 $14,515 $16,750
7/31/22 $17,014 $19,238 $15,134 $17,500
8/31/22 $17,078 $18,453 $15,147 $17,561
9/30/22 $15,766 $16,754 $13,919 $16,227
10/31/22 $16,011 $18,110 $14,196 $16,547
11/30/22 $16,706 $19,122 $14,585 $17,153
12/31/22 $16,522 $18,020 $14,228 $17,026
1/31/23 $16,593 $19,153 $14,158 $17,094
2/28/23 $15,867 $18,685 $13,493 $16,371
3/31/23 $15,829 $19,371 $13,465 $16,346
4/30/23 $15,667 $19,674 $13,364 $16,200
5/31/23 $14,764 $19,759 $12,610 $15,305
6/30/23 $15,237 $21,065 $13,120 $15,796
7/31/23 $16,168 $21,742 $13,941 $16,704
8/31/23 $16,039 $21,395 $13,834 $16,591
9/30/23 $15,800 $20,375 $13,738 $16,356
10/31/23 $15,901 $19,947 $13,774 $16,451
11/30/23 $15,619 $21,769 $13,464 $16,222
12/31/23 $15,268 $22,757 $13,102 $15,855
1/31/24 $15,293 $23,140 $13,154 $15,869
2/29/24 $15,128 $24,375 $12,960 $15,695
3/31/24 $15,747 $25,160 $13,389 $16,330
4/30/24 $16,166 $24,132 $13,750 $16,813
5/31/24 $16,491 $25,329 $13,991 $17,141
6/30/24 $16,181 $26,238 $13,776 $16,808
7/31/24 $15,687 $26,557 $13,220 $16,257
8/31/24 $15,615 $27,201 $13,226 $16,225
9/30/24 $16,311 $27,782 $13,869 $16,957
10/31/24 $16,131 $27,530 $13,612 $16,694
11/30/24 $16,092 $29,146 $13,667 $16,710
12/31/24 $16,215 $28,451 $13,807 $16,838</t>
        </is>
      </c>
    </row>
    <row r="26">
      <c r="A26" s="4" t="inlineStr">
        <is>
          <t>Average Annual Return [Table Text Block]</t>
        </is>
      </c>
      <c r="B26" s="4" t="inlineStr">
        <is>
          <t>AATR 1 Year 5 Years Since Inception (3/30/17)
abrdn Bloomberg All Commodity Longer Dated Strategy K-1 Free ETF (NAV) 5.87% 9.89% 6.42%
S&amp;P 500 Index Total Return 25.02% 14.53% 14.39%
Bloomberg Commodity Index Total Return 5.38% 6.77% 4.24%
Bloomberg Commodity Index 3 Month Forward Total Return 6.20% 10.24% 6.95%</t>
        </is>
      </c>
    </row>
    <row r="27">
      <c r="A27" s="4" t="inlineStr">
        <is>
          <t>Performance Inception Date</t>
        </is>
      </c>
      <c r="B27" s="4" t="inlineStr">
        <is>
          <t>Mar. 30,  2017</t>
        </is>
      </c>
    </row>
    <row r="28">
      <c r="A28" s="4" t="inlineStr">
        <is>
          <t>No Deduction of Taxes [Text Block]</t>
        </is>
      </c>
      <c r="B28" s="4" t="inlineStr">
        <is>
          <t>Fund performance data shown above does not reflect the deduction of taxes that a shareholder would pay on Fund distributions or sale of Fund shares.</t>
        </is>
      </c>
    </row>
    <row r="29">
      <c r="A29" s="4" t="inlineStr">
        <is>
          <t>AssetsNet</t>
        </is>
      </c>
      <c r="B29" s="5" t="n">
        <v>233205164</v>
      </c>
    </row>
    <row r="30">
      <c r="A30" s="4" t="inlineStr">
        <is>
          <t>Holdings Count | Holding</t>
        </is>
      </c>
      <c r="B30" s="7" t="n">
        <v>66</v>
      </c>
    </row>
    <row r="31">
      <c r="A31" s="4" t="inlineStr">
        <is>
          <t>Advisory Fees Paid, Amount</t>
        </is>
      </c>
      <c r="B31" s="5" t="n">
        <v>640218</v>
      </c>
    </row>
    <row r="32">
      <c r="A32" s="4" t="inlineStr">
        <is>
          <t>InvestmentCompanyPortfolioTurnover</t>
        </is>
      </c>
      <c r="B32" s="8" t="n">
        <v>0</v>
      </c>
    </row>
    <row r="33">
      <c r="A33" s="4" t="inlineStr">
        <is>
          <t>Additional Fund Statistics [Text Block]</t>
        </is>
      </c>
      <c r="B33" s="4" t="inlineStr">
        <is>
          <t>Key Fund Statistics as of December 31, 2024
Total Net Assets $233,205,164
Total Number of Portfolio Holdings 66
Portfolio Turnover Rate Footnote Reference * 0%
Total Advisory Fees Paid $640,218
Footnote Description
Footnote * Derivative instruments and instruments with a maturity of one year or less at the time of acquisition are excluded from the calculation of the portfolio turnover rate. If these instruments were included in the calculation, the Fund would have a higher portfolio turnover rate. In-Kind transactions are not included in the portfolio turnover.</t>
        </is>
      </c>
    </row>
    <row r="34">
      <c r="A34" s="4" t="inlineStr">
        <is>
          <t>Holdings [Text Block]</t>
        </is>
      </c>
      <c r="B34" s="4" t="inlineStr">
        <is>
          <t>Sector Allocation Footnote Reference *
Value Value
Energy 28.4%
Agriculture 27.5%
Metals - Precious 22.9%
Metals - Industrial 15.3%
Livestock 5.9%
Footnote Description
Footnote * Short-term investments held have been excluded.</t>
        </is>
      </c>
    </row>
    <row r="35">
      <c r="A35" s="4" t="inlineStr">
        <is>
          <t>Largest Holdings [Text Block]</t>
        </is>
      </c>
      <c r="B35" s="4" t="inlineStr">
        <is>
          <t>Top Ten Fund Holdings* (%)
Gold 100 oz. future 17.6%
Natural gas future 9.0%
Brent crude future 6.6%
WTI crude future 6.5%
Copper future 5.3%
Corn future 5.3%
Silver future 5.3%
Coffee 'C' future 4.8%
Soybean future 4.5%
PRI Aluminum future 4.3%</t>
        </is>
      </c>
    </row>
    <row r="36">
      <c r="A36" s="4" t="inlineStr">
        <is>
          <t>Material Fund Change [Text Block]</t>
        </is>
      </c>
    </row>
    <row r="37">
      <c r="A37" s="4" t="inlineStr">
        <is>
          <t>C000176935</t>
        </is>
      </c>
      <c r="B37" s="4" t="inlineStr">
        <is>
          <t xml:space="preserve"> </t>
        </is>
      </c>
    </row>
    <row r="38">
      <c r="A38" s="3" t="inlineStr">
        <is>
          <t>Shareholder Report [Line Items]</t>
        </is>
      </c>
      <c r="B38" s="4" t="inlineStr">
        <is>
          <t xml:space="preserve"> </t>
        </is>
      </c>
    </row>
    <row r="39">
      <c r="A39" s="4" t="inlineStr">
        <is>
          <t>Fund Name</t>
        </is>
      </c>
      <c r="B39" s="4" t="inlineStr">
        <is>
          <t>abrdn Bloomberg All Commodity Strategy K-1 Free ETF</t>
        </is>
      </c>
    </row>
    <row r="40">
      <c r="A40" s="4" t="inlineStr">
        <is>
          <t>Trading Symbol</t>
        </is>
      </c>
      <c r="B40" s="4" t="inlineStr">
        <is>
          <t>BCI</t>
        </is>
      </c>
    </row>
    <row r="41">
      <c r="A41" s="4" t="inlineStr">
        <is>
          <t>Security Exchange Name</t>
        </is>
      </c>
      <c r="B41" s="4" t="inlineStr">
        <is>
          <t>NYSE</t>
        </is>
      </c>
    </row>
    <row r="42">
      <c r="A42" s="4" t="inlineStr">
        <is>
          <t>Annual or Semi-Annual Statement [Text Block]</t>
        </is>
      </c>
      <c r="B42" s="4" t="inlineStr">
        <is>
          <t>This annual shareholder report contains important information about the abrdn Bloomberg All Commodity Strategy K-1 Free ETF (the "Fund") for the period of January 1, 2024 to Decem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https://www.abrdn.com/en-us/us/investor/fund-centre#literature</t>
        </is>
      </c>
    </row>
    <row r="45">
      <c r="A45" s="4" t="inlineStr">
        <is>
          <t>Additional Information Phone Number</t>
        </is>
      </c>
      <c r="B45" s="4" t="inlineStr">
        <is>
          <t>844-383-7289</t>
        </is>
      </c>
    </row>
    <row r="46">
      <c r="A46" s="4" t="inlineStr">
        <is>
          <t>Additional Information Website</t>
        </is>
      </c>
      <c r="B46" s="4" t="inlineStr">
        <is>
          <t>&amp;lt;span style="box-sizing: border-box; color: rgb(0, 0, 0); display: inline; flex-wrap: nowrap; font-size: 12px; font-weight: 400; grid-area: auto; line-height: 18px; margin: 0px; overflow: visible; text-align: left;"&gt;https://www.abrdn.com/en-us/us/investor/fund-centre#literature&amp;lt;/span&gt;</t>
        </is>
      </c>
    </row>
    <row r="47">
      <c r="A47" s="4" t="inlineStr">
        <is>
          <t>Expenses [Text Block]</t>
        </is>
      </c>
      <c r="B47" s="4" t="inlineStr">
        <is>
          <t>What were the Fund costs for the last year?
(based on a hypothetical $10,000 investment)
Fund Name Costs of a $10,000 investment Costs paid as a percentage of a $10,000 investment
abrdn Bloomberg All Commodity Strategy K-1 Free ETF $27 0.26%</t>
        </is>
      </c>
    </row>
    <row r="48">
      <c r="A48" s="4" t="inlineStr">
        <is>
          <t>Expenses Paid, Amount</t>
        </is>
      </c>
      <c r="B48" s="5" t="n">
        <v>27</v>
      </c>
    </row>
    <row r="49">
      <c r="A49" s="4" t="inlineStr">
        <is>
          <t>Expense Ratio, Percent</t>
        </is>
      </c>
      <c r="B49" s="6" t="n">
        <v>0.0026</v>
      </c>
    </row>
    <row r="50">
      <c r="A50" s="4" t="inlineStr">
        <is>
          <t>Factors Affecting Performance [Text Block]</t>
        </is>
      </c>
      <c r="B50" s="4" t="inlineStr">
        <is>
          <t xml:space="preserve">How did the Fund perform last year and what affected its performance?
The abrdn Bloomberg All Commodity Strategy K-1 Free ETF (the “Fund”) seeks to provide investment results that closely correspond, before fees and expenses, to the performance of the Bloomberg Commodity Index Total ReturnSM (the “Index”). The Index reflects the return on a fully collateralized investment in the Bloomberg Commodity IndexSM (“BCOM”), which is composed of futures contracts on physical commodities and is designed to be a highly liquid and broad-based benchmark for commodities futures investments. For the fiscal year ended December 31, 2024, on a market price basis, the Fund returned (+5.47%). On a net asset value (“NAV”) basis, the Fund returned (+5.08%). During the same fiscal period, the Index returned (+5.38%). Differences between the return of the Fund and the return of the Index are attributable to, fees and operating expenses incurred by the Fund, slight position differences between the Index and the Fund, and the difference in the return on the collateral invested in U.S. Treasury Bills. While the Fund holds the U.S. Treasury Bills to maturity, the Index calculates the return on cash collateral using a hypothetical treasury bill that is based on the most recent weekly auction high rate for 13-week (3-month) U.S. Treasury Bills. Over the fiscal period, the Precious Metals, Agricultural Softs and Livestock sectors contributed to performance. The largest contributors to total return were Gold, Coffee, Silver, Live Cattle and Lean Hogs. Over the fiscal period, the Energy, Agricultural Grains and Industrial Metals sectors detracted from performance. The largest detractors to total return were Natural Gas, Soybeans, Wheat, Corn and Soybean Oil. </t>
        </is>
      </c>
    </row>
    <row r="51">
      <c r="A51" s="4" t="inlineStr">
        <is>
          <t>Performance Past Does Not Indicate Future [Text]</t>
        </is>
      </c>
      <c r="B51" s="4" t="inlineStr">
        <is>
          <t>THE FUND'S PAST PERFORMANCE IS NOT A GOOD PREDICTOR OF THE FUND'S FUTURE PERFORMANCE.</t>
        </is>
      </c>
    </row>
    <row r="52">
      <c r="A52" s="4" t="inlineStr">
        <is>
          <t>Line Graph [Table Text Block]</t>
        </is>
      </c>
      <c r="B52" s="4" t="inlineStr">
        <is>
          <t>abrdn Bloomberg All Commodity Strategy K-1 Free ETF (NAV) S&amp;P 500 Index Total Return Bloomberg Commodity Index Total Return
3/30/17 $10,000 $10,000 $10,000
3/31/17 $10,012 $10,000 $10,000
4/30/17 $9,816 $10,103 $9,849
5/31/17 $9,652 $10,245 $9,719
6/30/17 $9,644 $10,309 $9,700
7/31/17 $9,872 $10,521 $9,919
8/31/17 $9,884 $10,553 $9,959
9/30/17 $9,872 $10,771 $9,944
10/31/17 $10,082 $11,022 $10,158
11/30/17 $10,016 $11,360 $10,111
12/31/17 $10,305 $11,486 $10,413
1/31/18 $10,524 $12,144 $10,619
2/28/18 $10,313 $11,696 $10,436
3/31/18 $10,246 $11,399 $10,371
4/30/18 $10,498 $11,443 $10,639
5/31/18 $10,663 $11,718 $10,790
6/30/18 $10,275 $11,791 $10,412
7/31/18 $10,052 $12,229 $10,190
8/31/18 $9,882 $12,628 $10,010
9/30/18 $10,069 $12,700 $10,202
10/31/18 $9,842 $11,832 $9,982
11/30/18 $9,774 $12,073 $9,925
12/31/18 $9,151 $10,983 $9,242
1/31/19 $9,597 $11,863 $9,745
2/28/19 $9,678 $12,244 $9,844
3/31/19 $9,657 $12,482 $9,826
4/30/19 $9,627 $12,987 $9,785
5/31/19 $9,278 $12,162 $9,455
6/30/19 $9,525 $13,019 $9,709
7/31/19 $9,444 $13,206 $9,644
8/31/19 $9,266 $12,997 $9,420
9/30/19 $9,376 $13,240 $9,531
10/31/19 $9,568 $13,527 $9,724
11/30/19 $9,322 $14,018 $9,475
12/31/19 $9,796 $14,441 $9,952
1/31/20 $9,060 $14,435 $9,220
2/29/20 $8,643 $13,247 $8,756
3/31/20 $7,537 $11,611 $7,634
4/30/20 $7,412 $13,099 $7,517
5/31/20 $7,730 $13,723 $7,843
6/30/20 $7,892 $13,996 $8,022
7/31/20 $8,345 $14,785 $8,480
8/31/20 $8,898 $15,848 $9,053
9/30/20 $8,600 $15,246 $8,750
10/31/20 $8,738 $14,840 $8,873
11/30/20 $9,079 $16,465 $9,185
12/31/20 $9,525 $17,098 $9,642
1/31/21 $9,734 $16,925 $9,895
2/28/21 $10,348 $17,392 $10,535
3/31/21 $10,126 $18,154 $10,309
4/30/21 $10,961 $19,122 $11,163
5/31/21 $11,239 $19,256 $11,468
6/30/21 $11,470 $19,706 $11,680
7/31/21 $11,644 $20,174 $11,895
8/31/21 $11,596 $20,787 $11,860
9/30/21 $12,209 $19,820 $12,450
10/31/21 $12,514 $21,209 $12,772
11/30/21 $11,609 $21,062 $11,838
12/31/21 $11,988 $22,006 $12,255
1/31/22 $13,010 $20,867 $13,331
2/28/22 $13,849 $20,242 $14,162
3/31/22 $14,976 $20,994 $15,386
4/30/22 $15,560 $19,163 $16,023
5/31/22 $15,862 $19,198 $16,268
6/30/22 $14,162 $17,614 $14,515
7/31/22 $14,699 $19,238 $15,134
8/31/22 $14,647 $18,453 $15,147
9/30/22 $13,469 $16,754 $13,919
10/31/22 $13,677 $18,110 $14,196
11/30/22 $14,173 $19,122 $14,585
12/31/22 $13,814 $18,020 $14,228
1/31/23 $13,695 $19,153 $14,158
2/28/23 $13,013 $18,685 $13,493
3/31/23 $13,007 $19,371 $13,465
4/30/23 $12,906 $19,674 $13,364
5/31/23 $12,149 $19,759 $12,610
6/30/23 $12,625 $21,065 $13,120
7/31/23 $13,464 $21,742 $13,941
8/31/23 $13,326 $21,395 $13,834
9/30/23 $13,220 $20,375 $13,738
10/31/23 $13,270 $19,947 $13,774
11/30/23 $12,950 $21,769 $13,464
12/31/23 $12,600 $22,757 $13,102
1/31/24 $12,645 $23,140 $13,154
2/29/24 $12,463 $24,375 $12,960
3/31/24 $12,866 $25,160 $13,389
4/30/24 $13,179 $24,132 $13,749
5/31/24 $13,465 $25,329 $13,991
6/30/24 $13,231 $26,238 $13,776
7/31/24 $12,743 $26,557 $13,220
8/31/24 $12,717 $27,201 $13,226
9/30/24 $13,302 $27,782 $13,869
10/31/24 $13,127 $27,530 $13,612
11/30/24 $13,133 $29,146 $13,667
12/31/24 $13,288 $28,451 $13,807</t>
        </is>
      </c>
    </row>
    <row r="53">
      <c r="A53" s="4" t="inlineStr">
        <is>
          <t>Average Annual Return [Table Text Block]</t>
        </is>
      </c>
      <c r="B53" s="4" t="inlineStr">
        <is>
          <t>AATR 1 Year 5 Years Since Inception (3/30/17)
abrdn Bloomberg All Commodity Strategy K-1 Free ETF (NAV) 5.08% 6.27% 3.70%
S&amp;P 500 Index Total Return 25.02% 14.53% 14.39%
Bloomberg Commodity Index Total Return 5.38% 6.77% 4.24%</t>
        </is>
      </c>
    </row>
    <row r="54">
      <c r="A54" s="4" t="inlineStr">
        <is>
          <t>Performance Inception Date</t>
        </is>
      </c>
      <c r="B54" s="4" t="inlineStr">
        <is>
          <t>Mar. 30,  2017</t>
        </is>
      </c>
    </row>
    <row r="55">
      <c r="A55" s="4" t="inlineStr">
        <is>
          <t>No Deduction of Taxes [Text Block]</t>
        </is>
      </c>
      <c r="B55" s="4" t="inlineStr">
        <is>
          <t>Fund performance data shown above does not reflect the deduction of taxes that a shareholder would pay on Fund distributions or sale of Fund shares.</t>
        </is>
      </c>
    </row>
    <row r="56">
      <c r="A56" s="4" t="inlineStr">
        <is>
          <t>AssetsNet</t>
        </is>
      </c>
      <c r="B56" s="5" t="n">
        <v>1267907145</v>
      </c>
    </row>
    <row r="57">
      <c r="A57" s="4" t="inlineStr">
        <is>
          <t>Holdings Count | Holding</t>
        </is>
      </c>
      <c r="B57" s="7" t="n">
        <v>58</v>
      </c>
    </row>
    <row r="58">
      <c r="A58" s="4" t="inlineStr">
        <is>
          <t>Advisory Fees Paid, Amount</t>
        </is>
      </c>
      <c r="B58" s="5" t="n">
        <v>2583221</v>
      </c>
    </row>
    <row r="59">
      <c r="A59" s="4" t="inlineStr">
        <is>
          <t>InvestmentCompanyPortfolioTurnover</t>
        </is>
      </c>
      <c r="B59" s="8" t="n">
        <v>0</v>
      </c>
    </row>
    <row r="60">
      <c r="A60" s="4" t="inlineStr">
        <is>
          <t>Additional Fund Statistics [Text Block]</t>
        </is>
      </c>
      <c r="B60" s="4" t="inlineStr">
        <is>
          <t>Key Fund Statistics as of December 31, 2024
Total Net Assets $1,267,907,145
Total Number of Portfolio Holdings 58
Portfolio Turnover Rate Footnote Reference * 0%
Total Advisory Fees Paid $2,583,221
Footnote Description
Footnote * Derivative instruments and instruments with a maturity of one year or less at the time of acquisition are excluded from the calculation of the portfolio turnover rate. If these instruments were included in the calculation, the Fund would have a higher portfolio turnover rate. In-Kind transactions are not included in the portfolio turnover.</t>
        </is>
      </c>
    </row>
    <row r="61">
      <c r="A61" s="4" t="inlineStr">
        <is>
          <t>Holdings [Text Block]</t>
        </is>
      </c>
      <c r="B61" s="4" t="inlineStr">
        <is>
          <t>Sector Allocation Footnote Reference *
Value Value
Energy 28.5%
Agriculture 27.8%
Metals - Precious 22.7%
Metals - Industrial 15.4%
Livestock 5.6%
Footnote Description
Footnote * Short-term investments held have been excluded.</t>
        </is>
      </c>
    </row>
    <row r="62">
      <c r="A62" s="4" t="inlineStr">
        <is>
          <t>Largest Holdings [Text Block]</t>
        </is>
      </c>
      <c r="B62" s="4" t="inlineStr">
        <is>
          <t>Top Ten Fund Holdings* (%)
Gold 100 oz. future 17.4%
Natural gas future 8.9%
Brent crude future 6.8%
WTI crude future 6.7%
Copper future 5.3%
Silver future 5.3%
Corn future 5.3%
Coffee 'C' future 4.9%
Soybean future 4.5%
PRI Aluminum future 4.4%</t>
        </is>
      </c>
    </row>
    <row r="63">
      <c r="A63" s="4" t="inlineStr">
        <is>
          <t>Material Fund Change [Text Block]</t>
        </is>
      </c>
    </row>
    <row r="64">
      <c r="A64" s="4" t="inlineStr">
        <is>
          <t>C000229118</t>
        </is>
      </c>
      <c r="B64" s="4" t="inlineStr">
        <is>
          <t xml:space="preserve"> </t>
        </is>
      </c>
    </row>
    <row r="65">
      <c r="A65" s="3" t="inlineStr">
        <is>
          <t>Shareholder Report [Line Items]</t>
        </is>
      </c>
      <c r="B65" s="4" t="inlineStr">
        <is>
          <t xml:space="preserve"> </t>
        </is>
      </c>
    </row>
    <row r="66">
      <c r="A66" s="4" t="inlineStr">
        <is>
          <t>Fund Name</t>
        </is>
      </c>
      <c r="B66" s="4" t="inlineStr">
        <is>
          <t>abrdn Bloomberg Industrial Metals Strategy K-1 Free ETF</t>
        </is>
      </c>
    </row>
    <row r="67">
      <c r="A67" s="4" t="inlineStr">
        <is>
          <t>Trading Symbol</t>
        </is>
      </c>
      <c r="B67" s="4" t="inlineStr">
        <is>
          <t>BCIM</t>
        </is>
      </c>
    </row>
    <row r="68">
      <c r="A68" s="4" t="inlineStr">
        <is>
          <t>Security Exchange Name</t>
        </is>
      </c>
      <c r="B68" s="4" t="inlineStr">
        <is>
          <t>NYSE</t>
        </is>
      </c>
    </row>
    <row r="69">
      <c r="A69" s="4" t="inlineStr">
        <is>
          <t>Annual or Semi-Annual Statement [Text Block]</t>
        </is>
      </c>
      <c r="B69" s="4" t="inlineStr">
        <is>
          <t>This annual shareholder report contains important information about the abrdn Bloomberg Industrial Metals Strategy K-1 Free ETF (the "Fund") for the period of January 1, 2024 to December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https://www.abrdn.com/en-us/us/investor/fund-centre#literature</t>
        </is>
      </c>
    </row>
    <row r="72">
      <c r="A72" s="4" t="inlineStr">
        <is>
          <t>Additional Information Phone Number</t>
        </is>
      </c>
      <c r="B72" s="4" t="inlineStr">
        <is>
          <t>844-383-7289</t>
        </is>
      </c>
    </row>
    <row r="73">
      <c r="A73" s="4" t="inlineStr">
        <is>
          <t>Additional Information Website</t>
        </is>
      </c>
      <c r="B73" s="4" t="inlineStr">
        <is>
          <t>&amp;lt;span style="box-sizing: border-box; color: rgb(0, 0, 0); display: inline; flex-wrap: nowrap; font-size: 12px; font-weight: 400; grid-area: auto; line-height: 18px; margin: 0px; overflow: visible; text-align: left;"&gt;https://www.abrdn.com/en-us/us/investor/fund-centre#literature&amp;lt;/span&gt;</t>
        </is>
      </c>
    </row>
    <row r="74">
      <c r="A74" s="4" t="inlineStr">
        <is>
          <t>Expenses [Text Block]</t>
        </is>
      </c>
      <c r="B74" s="4" t="inlineStr">
        <is>
          <t>What were the Fund costs for the last year?
(based on a hypothetical $10,000 investment)
Fund Name Costs of a $10,000 investment Costs paid as a percentage of a $10,000 investment
abrdn Bloomberg Industrial Metals Strategy K-1 Free ETF $41 0.40%</t>
        </is>
      </c>
    </row>
    <row r="75">
      <c r="A75" s="4" t="inlineStr">
        <is>
          <t>Expenses Paid, Amount</t>
        </is>
      </c>
      <c r="B75" s="5" t="n">
        <v>41</v>
      </c>
    </row>
    <row r="76">
      <c r="A76" s="4" t="inlineStr">
        <is>
          <t>Expense Ratio, Percent</t>
        </is>
      </c>
      <c r="B76" s="6" t="n">
        <v>0.004</v>
      </c>
    </row>
    <row r="77">
      <c r="A77" s="4" t="inlineStr">
        <is>
          <t>Factors Affecting Performance [Text Block]</t>
        </is>
      </c>
      <c r="B77" s="4" t="inlineStr">
        <is>
          <t xml:space="preserve">How did the Fund perform last year and what affected its performance?
The abrdn Bloomberg Industrial Metals Strategy K-1 Free ETF (the “Fund”) seeks to provide investment results that closely correspond, before fees and expenses, to the performance of the Bloomberg Industrial Metals Total Return SubindexSM (the “Index”). The Index reflects the return on a fully collateralized investment in the Bloomberg Industrial Metals SubindexSM (“BCOMIN”), which is composed of futures contracts on certain industrial metals commodity futures contracts. For the fiscal year ended December 31, 2024, on a market price basis, the Fund returned (+3.36%). On a net asset value (“NAV”) basis, the Fund returned (+3.17%). During the same fiscal period, the Index returned (+3.54%). Differences between the return of the Fund and the return of the Index are attributable to, fees and operating expenses incurred by the Fund, slight position differences between the Index and the Fund, and the difference in the return on the collateral invested in U.S. Treasury Bills. While the Fund holds the U.S. Treasury Bills to maturity, the Index calculates the return on cash collateral using a hypothetical treasury bill that is based on the most recent weekly auction high rate for 13-week (3-month) U.S. Treasury Bills. Over the fiscal period, the largest contributors to total return were Zinc, Copper and Aluminum. Over the fiscal period, the largest detractors to total return were Nickel and Lead. </t>
        </is>
      </c>
    </row>
    <row r="78">
      <c r="A78" s="4" t="inlineStr">
        <is>
          <t>Performance Past Does Not Indicate Future [Text]</t>
        </is>
      </c>
      <c r="B78" s="4" t="inlineStr">
        <is>
          <t>THE FUND'S PAST PERFORMANCE IS NOT A GOOD PREDICTOR OF THE FUND'S FUTURE PERFORMANCE.</t>
        </is>
      </c>
    </row>
    <row r="79">
      <c r="A79" s="4" t="inlineStr">
        <is>
          <t>Line Graph [Table Text Block]</t>
        </is>
      </c>
      <c r="B79" s="4" t="inlineStr">
        <is>
          <t>abrdn Bloomberg Industrial Metals Strategy K-1 Free ETF (NAV) S&amp;P 500 Index Total Return Bloomberg Commodity Index Total Return Bloomberg Industrial Metals Total Return Subindex
9/22/21 $10,000 $10,000 $10,000 $10,000
9/30/21 $9,685 $10,000 $10,000 $10,000
10/31/21 $10,147 $10,701 $10,258 $10,451
11/30/21 $9,862 $10,626 $9,508 $10,208
12/31/21 $10,480 $11,103 $9,844 $10,861
1/31/22 $10,779 $10,528 $10,708 $11,182
2/28/22 $11,519 $10,213 $11,375 $11,894
3/31/22 $12,812 $10,592 $12,358 $13,329
4/30/22 $11,954 $9,668 $12,870 $12,488
5/31/22 $11,232 $9,686 $13,066 $11,682
6/30/22 $9,407 $8,887 $11,659 $9,817
7/31/22 $9,598 $9,706 $12,156 $9,977
8/31/22 $9,328 $9,310 $12,166 $9,712
9/30/22 $8,721 $8,453 $11,180 $9,103
10/31/22 $8,666 $9,137 $11,402 $9,052
11/30/22 $9,978 $9,648 $11,715 $10,368
12/31/22 $10,137 $9,092 $11,428 $10,600
1/31/23 $10,935 $9,663 $11,372 $11,460
2/28/23 $9,963 $9,427 $10,837 $10,413
3/31/23 $9,882 $9,774 $10,815 $10,378
4/30/23 $9,563 $9,926 $10,734 $10,022
5/31/23 $8,777 $9,969 $10,129 $9,184
6/30/23 $8,850 $10,628 $10,538 $9,289
7/31/23 $9,475 $10,969 $11,197 $9,932
8/31/23 $9,008 $10,795 $11,112 $9,467
9/30/23 $9,156 $10,280 $11,034 $9,616
10/31/23 $8,774 $10,064 $11,064 $9,226
11/30/23 $8,812 $10,983 $10,814 $9,258
12/31/23 $9,152 $11,482 $10,524 $9,631
1/31/24 $8,959 $11,675 $10,565 $9,448
2/29/24 $8,893 $12,298 $10,410 $9,396
3/31/24 $9,075 $12,694 $10,754 $9,560
4/30/24 $10,282 $12,176 $11,044 $10,891
5/31/24 $10,519 $12,779 $11,238 $11,088
6/30/24 $9,895 $13,238 $11,065 $10,496
7/31/24 $9,304 $13,399 $10,618 $9,784
8/31/24 $9,579 $13,724 $10,623 $10,117
9/30/24 $10,210 $14,017 $11,140 $10,807
10/31/24 $9,879 $13,890 $10,933 $10,406
11/30/24 $9,725 $14,705 $10,978 $10,282
12/31/24 $9,459 $14,355 $11,090 $9,972</t>
        </is>
      </c>
    </row>
    <row r="80">
      <c r="A80" s="4" t="inlineStr">
        <is>
          <t>Average Annual Return [Table Text Block]</t>
        </is>
      </c>
      <c r="B80" s="4" t="inlineStr">
        <is>
          <t>AATR 1 Year Since Inception (9/22/21)
abrdn Bloomberg Industrial Metals Strategy K-1 Free ETF (NAV) 3.17% (1.73%)
S&amp;P 500 Index Total Return 25.02% 10.59%
Bloomberg Commodity Index Total Return 5.38% 4.01%
Bloomberg Industrial Metals Total Return Subindex 3.54% (1.15%)</t>
        </is>
      </c>
    </row>
    <row r="81">
      <c r="A81" s="4" t="inlineStr">
        <is>
          <t>Performance Inception Date</t>
        </is>
      </c>
      <c r="B81" s="4" t="inlineStr">
        <is>
          <t>Sep. 22,  2021</t>
        </is>
      </c>
    </row>
    <row r="82">
      <c r="A82" s="4" t="inlineStr">
        <is>
          <t>No Deduction of Taxes [Text Block]</t>
        </is>
      </c>
      <c r="B82" s="4" t="inlineStr">
        <is>
          <t>Fund performance data shown above does not reflect the deduction of taxes that a shareholder would pay on Fund distributions or sale of Fund shares.</t>
        </is>
      </c>
    </row>
    <row r="83">
      <c r="A83" s="4" t="inlineStr">
        <is>
          <t>AssetsNet</t>
        </is>
      </c>
      <c r="B83" s="5" t="n">
        <v>17994813</v>
      </c>
    </row>
    <row r="84">
      <c r="A84" s="4" t="inlineStr">
        <is>
          <t>Holdings Count | Holding</t>
        </is>
      </c>
      <c r="B84" s="7" t="n">
        <v>36</v>
      </c>
    </row>
    <row r="85">
      <c r="A85" s="4" t="inlineStr">
        <is>
          <t>Advisory Fees Paid, Amount</t>
        </is>
      </c>
      <c r="B85" s="5" t="n">
        <v>91804</v>
      </c>
    </row>
    <row r="86">
      <c r="A86" s="4" t="inlineStr">
        <is>
          <t>InvestmentCompanyPortfolioTurnover</t>
        </is>
      </c>
      <c r="B86" s="8" t="n">
        <v>0</v>
      </c>
    </row>
    <row r="87">
      <c r="A87" s="4" t="inlineStr">
        <is>
          <t>Additional Fund Statistics [Text Block]</t>
        </is>
      </c>
      <c r="B87" s="4" t="inlineStr">
        <is>
          <t>Key Fund Statistics as of December 31, 2024
Total Net Assets $17,994,813
Total Number of Portfolio Holdings 36
Portfolio Turnover Rate Footnote Reference * 0%
Total Advisory Fees Paid $91,804
Footnote Description
Footnote * Derivative instruments and instruments with a maturity of one year or less at the time of acquisition are excluded from the calculation of the portfolio turnover rate. If these instruments were included in the calculation, the Fund would have a higher portfolio turnover rate. In-Kind transactions are not included in the portfolio turnover.</t>
        </is>
      </c>
    </row>
    <row r="88">
      <c r="A88" s="4" t="inlineStr">
        <is>
          <t>Holdings [Text Block]</t>
        </is>
      </c>
      <c r="B88" s="4" t="inlineStr">
        <is>
          <t>Sector Allocation Footnote Reference *
Value Value
Copper 34.2%
Aluminum 28.1%
Zinc 17.9%
Nickel 14.9%
Lead 4.9%
Footnote Description
Footnote * Short-term investments held have been excluded.</t>
        </is>
      </c>
    </row>
    <row r="89">
      <c r="A89" s="4" t="inlineStr">
        <is>
          <t>Largest Holdings [Text Block]</t>
        </is>
      </c>
      <c r="B89" s="4" t="inlineStr">
        <is>
          <t>Top Fund Holdings* (%)
Copper future 34.2%
PRI Aluminum future 28.1%
Zinc future 17.9%
Nickel future 14.9%
Lead future 4.9%</t>
        </is>
      </c>
    </row>
    <row r="90">
      <c r="A90"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S46"/>
  <sheetViews>
    <sheetView workbookViewId="0">
      <selection activeCell="A1" sqref="A1"/>
    </sheetView>
  </sheetViews>
  <sheetFormatPr baseColWidth="8" defaultRowHeight="15"/>
  <cols>
    <col width="71" customWidth="1" min="1" max="1"/>
    <col width="72"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3"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3"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3"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3"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3" customWidth="1" min="94" max="94"/>
    <col width="14" customWidth="1" min="95" max="95"/>
    <col width="14" customWidth="1" min="96" max="96"/>
    <col width="14" customWidth="1" min="97" max="97"/>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Sep. 22, 2021</t>
        </is>
      </c>
      <c r="AQ2" s="2" t="inlineStr">
        <is>
          <t>Aug. 31, 2021</t>
        </is>
      </c>
      <c r="AR2" s="2" t="inlineStr">
        <is>
          <t>Jul. 31, 2021</t>
        </is>
      </c>
      <c r="AS2" s="2" t="inlineStr">
        <is>
          <t>Jun. 30, 2021</t>
        </is>
      </c>
      <c r="AT2" s="2" t="inlineStr">
        <is>
          <t>May 31, 2021</t>
        </is>
      </c>
      <c r="AU2" s="2" t="inlineStr">
        <is>
          <t>Apr. 30, 2021</t>
        </is>
      </c>
      <c r="AV2" s="2" t="inlineStr">
        <is>
          <t>Mar. 31, 2021</t>
        </is>
      </c>
      <c r="AW2" s="2" t="inlineStr">
        <is>
          <t>Feb. 28, 2021</t>
        </is>
      </c>
      <c r="AX2" s="2" t="inlineStr">
        <is>
          <t>Jan. 31, 2021</t>
        </is>
      </c>
      <c r="AY2" s="2" t="inlineStr">
        <is>
          <t>Dec. 31, 2020</t>
        </is>
      </c>
      <c r="AZ2" s="2" t="inlineStr">
        <is>
          <t>Nov. 30, 2020</t>
        </is>
      </c>
      <c r="BA2" s="2" t="inlineStr">
        <is>
          <t>Oct. 31, 2020</t>
        </is>
      </c>
      <c r="BB2" s="2" t="inlineStr">
        <is>
          <t>Sep. 30, 2020</t>
        </is>
      </c>
      <c r="BC2" s="2" t="inlineStr">
        <is>
          <t>Aug. 31, 2020</t>
        </is>
      </c>
      <c r="BD2" s="2" t="inlineStr">
        <is>
          <t>Jul. 31, 2020</t>
        </is>
      </c>
      <c r="BE2" s="2" t="inlineStr">
        <is>
          <t>Jun. 30, 2020</t>
        </is>
      </c>
      <c r="BF2" s="2" t="inlineStr">
        <is>
          <t>May 31, 2020</t>
        </is>
      </c>
      <c r="BG2" s="2" t="inlineStr">
        <is>
          <t>Apr. 30, 2020</t>
        </is>
      </c>
      <c r="BH2" s="2" t="inlineStr">
        <is>
          <t>Mar. 31, 2020</t>
        </is>
      </c>
      <c r="BI2" s="2" t="inlineStr">
        <is>
          <t>Feb. 29, 2020</t>
        </is>
      </c>
      <c r="BJ2" s="2" t="inlineStr">
        <is>
          <t>Jan. 31, 2020</t>
        </is>
      </c>
      <c r="BK2" s="2" t="inlineStr">
        <is>
          <t>Dec. 31, 2019</t>
        </is>
      </c>
      <c r="BL2" s="2" t="inlineStr">
        <is>
          <t>Nov. 30, 2019</t>
        </is>
      </c>
      <c r="BM2" s="2" t="inlineStr">
        <is>
          <t>Oct. 31, 2019</t>
        </is>
      </c>
      <c r="BN2" s="2" t="inlineStr">
        <is>
          <t>Sep. 30, 2019</t>
        </is>
      </c>
      <c r="BO2" s="2" t="inlineStr">
        <is>
          <t>Aug. 31, 2019</t>
        </is>
      </c>
      <c r="BP2" s="2" t="inlineStr">
        <is>
          <t>Jul. 31, 2019</t>
        </is>
      </c>
      <c r="BQ2" s="2" t="inlineStr">
        <is>
          <t>Jun. 30, 2019</t>
        </is>
      </c>
      <c r="BR2" s="2" t="inlineStr">
        <is>
          <t>May 31, 2019</t>
        </is>
      </c>
      <c r="BS2" s="2" t="inlineStr">
        <is>
          <t>Apr. 30, 2019</t>
        </is>
      </c>
      <c r="BT2" s="2" t="inlineStr">
        <is>
          <t>Mar. 31, 2019</t>
        </is>
      </c>
      <c r="BU2" s="2" t="inlineStr">
        <is>
          <t>Feb. 28, 2019</t>
        </is>
      </c>
      <c r="BV2" s="2" t="inlineStr">
        <is>
          <t>Jan. 31, 2019</t>
        </is>
      </c>
      <c r="BW2" s="2" t="inlineStr">
        <is>
          <t>Dec. 31, 2018</t>
        </is>
      </c>
      <c r="BX2" s="2" t="inlineStr">
        <is>
          <t>Nov. 30, 2018</t>
        </is>
      </c>
      <c r="BY2" s="2" t="inlineStr">
        <is>
          <t>Oct. 31, 2018</t>
        </is>
      </c>
      <c r="BZ2" s="2" t="inlineStr">
        <is>
          <t>Sep. 30, 2018</t>
        </is>
      </c>
      <c r="CA2" s="2" t="inlineStr">
        <is>
          <t>Aug. 31, 2018</t>
        </is>
      </c>
      <c r="CB2" s="2" t="inlineStr">
        <is>
          <t>Jul. 31, 2018</t>
        </is>
      </c>
      <c r="CC2" s="2" t="inlineStr">
        <is>
          <t>Jun. 30, 2018</t>
        </is>
      </c>
      <c r="CD2" s="2" t="inlineStr">
        <is>
          <t>May 31, 2018</t>
        </is>
      </c>
      <c r="CE2" s="2" t="inlineStr">
        <is>
          <t>Apr. 30, 2018</t>
        </is>
      </c>
      <c r="CF2" s="2" t="inlineStr">
        <is>
          <t>Mar. 31, 2018</t>
        </is>
      </c>
      <c r="CG2" s="2" t="inlineStr">
        <is>
          <t>Feb. 28, 2018</t>
        </is>
      </c>
      <c r="CH2" s="2" t="inlineStr">
        <is>
          <t>Jan. 31, 2018</t>
        </is>
      </c>
      <c r="CI2" s="2" t="inlineStr">
        <is>
          <t>Dec. 31, 2017</t>
        </is>
      </c>
      <c r="CJ2" s="2" t="inlineStr">
        <is>
          <t>Nov. 30, 2017</t>
        </is>
      </c>
      <c r="CK2" s="2" t="inlineStr">
        <is>
          <t>Oct. 31, 2017</t>
        </is>
      </c>
      <c r="CL2" s="2" t="inlineStr">
        <is>
          <t>Sep. 30, 2017</t>
        </is>
      </c>
      <c r="CM2" s="2" t="inlineStr">
        <is>
          <t>Aug. 31, 2017</t>
        </is>
      </c>
      <c r="CN2" s="2" t="inlineStr">
        <is>
          <t>Jul. 31, 2017</t>
        </is>
      </c>
      <c r="CO2" s="2" t="inlineStr">
        <is>
          <t>Jun. 30, 2017</t>
        </is>
      </c>
      <c r="CP2" s="2" t="inlineStr">
        <is>
          <t>May 31, 2017</t>
        </is>
      </c>
      <c r="CQ2" s="2" t="inlineStr">
        <is>
          <t>Apr. 30, 2017</t>
        </is>
      </c>
      <c r="CR2" s="2" t="inlineStr">
        <is>
          <t>Mar. 31, 2017</t>
        </is>
      </c>
      <c r="CS2" s="2" t="inlineStr">
        <is>
          <t>Mar. 30, 2017</t>
        </is>
      </c>
    </row>
    <row r="3">
      <c r="A3" s="4" t="inlineStr">
        <is>
          <t>C00017693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row>
    <row r="5">
      <c r="A5" s="4" t="inlineStr">
        <is>
          <t>Line Graph and Table Measure Name</t>
        </is>
      </c>
      <c r="B5" s="4" t="inlineStr">
        <is>
          <t xml:space="preserve">abrdn Bloomberg All Commodity Longer Dated Strategy K-1 Free ETF (NAV)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row>
    <row r="6">
      <c r="A6" s="4" t="inlineStr">
        <is>
          <t>Account Value</t>
        </is>
      </c>
      <c r="B6" s="5" t="n">
        <v>16215</v>
      </c>
      <c r="C6" s="5" t="n">
        <v>16092</v>
      </c>
      <c r="D6" s="5" t="n">
        <v>16131</v>
      </c>
      <c r="E6" s="5" t="n">
        <v>16311</v>
      </c>
      <c r="F6" s="5" t="n">
        <v>15615</v>
      </c>
      <c r="G6" s="5" t="n">
        <v>15687</v>
      </c>
      <c r="H6" s="5" t="n">
        <v>16181</v>
      </c>
      <c r="I6" s="5" t="n">
        <v>16491</v>
      </c>
      <c r="J6" s="5" t="n">
        <v>16166</v>
      </c>
      <c r="K6" s="5" t="n">
        <v>15747</v>
      </c>
      <c r="L6" s="5" t="n">
        <v>15128</v>
      </c>
      <c r="M6" s="5" t="n">
        <v>15293</v>
      </c>
      <c r="N6" s="5" t="n">
        <v>15268</v>
      </c>
      <c r="O6" s="5" t="n">
        <v>15619</v>
      </c>
      <c r="P6" s="5" t="n">
        <v>15901</v>
      </c>
      <c r="Q6" s="5" t="n">
        <v>15800</v>
      </c>
      <c r="R6" s="5" t="n">
        <v>16039</v>
      </c>
      <c r="S6" s="5" t="n">
        <v>16168</v>
      </c>
      <c r="T6" s="5" t="n">
        <v>15237</v>
      </c>
      <c r="U6" s="5" t="n">
        <v>14764</v>
      </c>
      <c r="V6" s="5" t="n">
        <v>15667</v>
      </c>
      <c r="W6" s="5" t="n">
        <v>15829</v>
      </c>
      <c r="X6" s="5" t="n">
        <v>15867</v>
      </c>
      <c r="Y6" s="5" t="n">
        <v>16593</v>
      </c>
      <c r="Z6" s="5" t="n">
        <v>16522</v>
      </c>
      <c r="AA6" s="5" t="n">
        <v>16706</v>
      </c>
      <c r="AB6" s="5" t="n">
        <v>16011</v>
      </c>
      <c r="AC6" s="5" t="n">
        <v>15766</v>
      </c>
      <c r="AD6" s="5" t="n">
        <v>17078</v>
      </c>
      <c r="AE6" s="5" t="n">
        <v>17014</v>
      </c>
      <c r="AF6" s="5" t="n">
        <v>16383</v>
      </c>
      <c r="AG6" s="5" t="n">
        <v>18398</v>
      </c>
      <c r="AH6" s="5" t="n">
        <v>18017</v>
      </c>
      <c r="AI6" s="5" t="n">
        <v>17291</v>
      </c>
      <c r="AJ6" s="5" t="n">
        <v>15880</v>
      </c>
      <c r="AK6" s="5" t="n">
        <v>15031</v>
      </c>
      <c r="AL6" s="5" t="n">
        <v>13951</v>
      </c>
      <c r="AM6" s="5" t="n">
        <v>13414</v>
      </c>
      <c r="AN6" s="5" t="n">
        <v>14134</v>
      </c>
      <c r="AO6" s="5" t="n">
        <v>13763</v>
      </c>
      <c r="AP6" s="4" t="inlineStr">
        <is>
          <t xml:space="preserve"> </t>
        </is>
      </c>
      <c r="AQ6" s="5" t="n">
        <v>13117</v>
      </c>
      <c r="AR6" s="5" t="n">
        <v>13176</v>
      </c>
      <c r="AS6" s="5" t="n">
        <v>12933</v>
      </c>
      <c r="AT6" s="5" t="n">
        <v>12582</v>
      </c>
      <c r="AU6" s="5" t="n">
        <v>12147</v>
      </c>
      <c r="AV6" s="5" t="n">
        <v>11268</v>
      </c>
      <c r="AW6" s="5" t="n">
        <v>11477</v>
      </c>
      <c r="AX6" s="5" t="n">
        <v>10820</v>
      </c>
      <c r="AY6" s="5" t="n">
        <v>10590</v>
      </c>
      <c r="AZ6" s="5" t="n">
        <v>10034</v>
      </c>
      <c r="BA6" s="5" t="n">
        <v>9580</v>
      </c>
      <c r="BB6" s="5" t="n">
        <v>9573</v>
      </c>
      <c r="BC6" s="5" t="n">
        <v>9779</v>
      </c>
      <c r="BD6" s="5" t="n">
        <v>9239</v>
      </c>
      <c r="BE6" s="5" t="n">
        <v>8662</v>
      </c>
      <c r="BF6" s="5" t="n">
        <v>8417</v>
      </c>
      <c r="BG6" s="5" t="n">
        <v>8072</v>
      </c>
      <c r="BH6" s="5" t="n">
        <v>8049</v>
      </c>
      <c r="BI6" s="5" t="n">
        <v>8987</v>
      </c>
      <c r="BJ6" s="5" t="n">
        <v>9449</v>
      </c>
      <c r="BK6" s="5" t="n">
        <v>10108</v>
      </c>
      <c r="BL6" s="5" t="n">
        <v>9612</v>
      </c>
      <c r="BM6" s="5" t="n">
        <v>9779</v>
      </c>
      <c r="BN6" s="5" t="n">
        <v>9594</v>
      </c>
      <c r="BO6" s="5" t="n">
        <v>9439</v>
      </c>
      <c r="BP6" s="5" t="n">
        <v>9683</v>
      </c>
      <c r="BQ6" s="5" t="n">
        <v>9790</v>
      </c>
      <c r="BR6" s="5" t="n">
        <v>9567</v>
      </c>
      <c r="BS6" s="5" t="n">
        <v>9931</v>
      </c>
      <c r="BT6" s="5" t="n">
        <v>9991</v>
      </c>
      <c r="BU6" s="5" t="n">
        <v>10015</v>
      </c>
      <c r="BV6" s="5" t="n">
        <v>9913</v>
      </c>
      <c r="BW6" s="5" t="n">
        <v>9417</v>
      </c>
      <c r="BX6" s="5" t="n">
        <v>9635</v>
      </c>
      <c r="BY6" s="5" t="n">
        <v>10079</v>
      </c>
      <c r="BZ6" s="5" t="n">
        <v>10308</v>
      </c>
      <c r="CA6" s="5" t="n">
        <v>10119</v>
      </c>
      <c r="CB6" s="5" t="n">
        <v>10304</v>
      </c>
      <c r="CC6" s="5" t="n">
        <v>10494</v>
      </c>
      <c r="CD6" s="5" t="n">
        <v>10916</v>
      </c>
      <c r="CE6" s="5" t="n">
        <v>10716</v>
      </c>
      <c r="CF6" s="5" t="n">
        <v>10404</v>
      </c>
      <c r="CG6" s="5" t="n">
        <v>10568</v>
      </c>
      <c r="CH6" s="5" t="n">
        <v>10656</v>
      </c>
      <c r="CI6" s="5" t="n">
        <v>10308</v>
      </c>
      <c r="CJ6" s="5" t="n">
        <v>10224</v>
      </c>
      <c r="CK6" s="5" t="n">
        <v>10112</v>
      </c>
      <c r="CL6" s="5" t="n">
        <v>9920</v>
      </c>
      <c r="CM6" s="5" t="n">
        <v>9932</v>
      </c>
      <c r="CN6" s="5" t="n">
        <v>9904</v>
      </c>
      <c r="CO6" s="5" t="n">
        <v>9660</v>
      </c>
      <c r="CP6" s="5" t="n">
        <v>9676</v>
      </c>
      <c r="CQ6" s="5" t="n">
        <v>9872</v>
      </c>
      <c r="CR6" s="5" t="n">
        <v>10000</v>
      </c>
      <c r="CS6" s="5" t="n">
        <v>10000</v>
      </c>
    </row>
    <row r="7">
      <c r="A7" s="4" t="inlineStr">
        <is>
          <t>C00017693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row>
    <row r="9">
      <c r="A9" s="4" t="inlineStr">
        <is>
          <t>Line Graph and Table Measure Name</t>
        </is>
      </c>
      <c r="B9" s="4" t="inlineStr">
        <is>
          <t xml:space="preserve">abrdn Bloomberg All Commodity Strategy K-1 Free ETF (NAV)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row>
    <row r="10">
      <c r="A10" s="4" t="inlineStr">
        <is>
          <t>Account Value</t>
        </is>
      </c>
      <c r="B10" s="5" t="n">
        <v>13288</v>
      </c>
      <c r="C10" s="7" t="n">
        <v>13133</v>
      </c>
      <c r="D10" s="7" t="n">
        <v>13127</v>
      </c>
      <c r="E10" s="7" t="n">
        <v>13302</v>
      </c>
      <c r="F10" s="7" t="n">
        <v>12717</v>
      </c>
      <c r="G10" s="7" t="n">
        <v>12743</v>
      </c>
      <c r="H10" s="7" t="n">
        <v>13231</v>
      </c>
      <c r="I10" s="7" t="n">
        <v>13465</v>
      </c>
      <c r="J10" s="7" t="n">
        <v>13179</v>
      </c>
      <c r="K10" s="7" t="n">
        <v>12866</v>
      </c>
      <c r="L10" s="7" t="n">
        <v>12463</v>
      </c>
      <c r="M10" s="7" t="n">
        <v>12645</v>
      </c>
      <c r="N10" s="7" t="n">
        <v>12600</v>
      </c>
      <c r="O10" s="7" t="n">
        <v>12950</v>
      </c>
      <c r="P10" s="7" t="n">
        <v>13270</v>
      </c>
      <c r="Q10" s="7" t="n">
        <v>13220</v>
      </c>
      <c r="R10" s="7" t="n">
        <v>13326</v>
      </c>
      <c r="S10" s="7" t="n">
        <v>13464</v>
      </c>
      <c r="T10" s="7" t="n">
        <v>12625</v>
      </c>
      <c r="U10" s="7" t="n">
        <v>12149</v>
      </c>
      <c r="V10" s="7" t="n">
        <v>12906</v>
      </c>
      <c r="W10" s="7" t="n">
        <v>13007</v>
      </c>
      <c r="X10" s="7" t="n">
        <v>13013</v>
      </c>
      <c r="Y10" s="7" t="n">
        <v>13695</v>
      </c>
      <c r="Z10" s="7" t="n">
        <v>13814</v>
      </c>
      <c r="AA10" s="7" t="n">
        <v>14173</v>
      </c>
      <c r="AB10" s="7" t="n">
        <v>13677</v>
      </c>
      <c r="AC10" s="7" t="n">
        <v>13469</v>
      </c>
      <c r="AD10" s="7" t="n">
        <v>14647</v>
      </c>
      <c r="AE10" s="7" t="n">
        <v>14699</v>
      </c>
      <c r="AF10" s="7" t="n">
        <v>14162</v>
      </c>
      <c r="AG10" s="7" t="n">
        <v>15862</v>
      </c>
      <c r="AH10" s="7" t="n">
        <v>15560</v>
      </c>
      <c r="AI10" s="7" t="n">
        <v>14976</v>
      </c>
      <c r="AJ10" s="7" t="n">
        <v>13849</v>
      </c>
      <c r="AK10" s="7" t="n">
        <v>13010</v>
      </c>
      <c r="AL10" s="7" t="n">
        <v>11988</v>
      </c>
      <c r="AM10" s="7" t="n">
        <v>11609</v>
      </c>
      <c r="AN10" s="7" t="n">
        <v>12514</v>
      </c>
      <c r="AO10" s="7" t="n">
        <v>12209</v>
      </c>
      <c r="AP10" s="4" t="inlineStr">
        <is>
          <t xml:space="preserve"> </t>
        </is>
      </c>
      <c r="AQ10" s="7" t="n">
        <v>11596</v>
      </c>
      <c r="AR10" s="7" t="n">
        <v>11644</v>
      </c>
      <c r="AS10" s="7" t="n">
        <v>11470</v>
      </c>
      <c r="AT10" s="7" t="n">
        <v>11239</v>
      </c>
      <c r="AU10" s="7" t="n">
        <v>10961</v>
      </c>
      <c r="AV10" s="7" t="n">
        <v>10126</v>
      </c>
      <c r="AW10" s="7" t="n">
        <v>10348</v>
      </c>
      <c r="AX10" s="7" t="n">
        <v>9734</v>
      </c>
      <c r="AY10" s="7" t="n">
        <v>9525</v>
      </c>
      <c r="AZ10" s="7" t="n">
        <v>9079</v>
      </c>
      <c r="BA10" s="7" t="n">
        <v>8738</v>
      </c>
      <c r="BB10" s="7" t="n">
        <v>8600</v>
      </c>
      <c r="BC10" s="7" t="n">
        <v>8898</v>
      </c>
      <c r="BD10" s="7" t="n">
        <v>8345</v>
      </c>
      <c r="BE10" s="7" t="n">
        <v>7892</v>
      </c>
      <c r="BF10" s="7" t="n">
        <v>7730</v>
      </c>
      <c r="BG10" s="7" t="n">
        <v>7412</v>
      </c>
      <c r="BH10" s="7" t="n">
        <v>7537</v>
      </c>
      <c r="BI10" s="7" t="n">
        <v>8643</v>
      </c>
      <c r="BJ10" s="7" t="n">
        <v>9060</v>
      </c>
      <c r="BK10" s="7" t="n">
        <v>9796</v>
      </c>
      <c r="BL10" s="7" t="n">
        <v>9322</v>
      </c>
      <c r="BM10" s="7" t="n">
        <v>9568</v>
      </c>
      <c r="BN10" s="7" t="n">
        <v>9376</v>
      </c>
      <c r="BO10" s="7" t="n">
        <v>9266</v>
      </c>
      <c r="BP10" s="7" t="n">
        <v>9444</v>
      </c>
      <c r="BQ10" s="7" t="n">
        <v>9525</v>
      </c>
      <c r="BR10" s="7" t="n">
        <v>9278</v>
      </c>
      <c r="BS10" s="7" t="n">
        <v>9627</v>
      </c>
      <c r="BT10" s="7" t="n">
        <v>9657</v>
      </c>
      <c r="BU10" s="7" t="n">
        <v>9678</v>
      </c>
      <c r="BV10" s="7" t="n">
        <v>9597</v>
      </c>
      <c r="BW10" s="7" t="n">
        <v>9151</v>
      </c>
      <c r="BX10" s="7" t="n">
        <v>9774</v>
      </c>
      <c r="BY10" s="7" t="n">
        <v>9842</v>
      </c>
      <c r="BZ10" s="7" t="n">
        <v>10069</v>
      </c>
      <c r="CA10" s="7" t="n">
        <v>9882</v>
      </c>
      <c r="CB10" s="7" t="n">
        <v>10052</v>
      </c>
      <c r="CC10" s="7" t="n">
        <v>10275</v>
      </c>
      <c r="CD10" s="7" t="n">
        <v>10663</v>
      </c>
      <c r="CE10" s="7" t="n">
        <v>10498</v>
      </c>
      <c r="CF10" s="7" t="n">
        <v>10246</v>
      </c>
      <c r="CG10" s="7" t="n">
        <v>10313</v>
      </c>
      <c r="CH10" s="7" t="n">
        <v>10524</v>
      </c>
      <c r="CI10" s="7" t="n">
        <v>10305</v>
      </c>
      <c r="CJ10" s="7" t="n">
        <v>10016</v>
      </c>
      <c r="CK10" s="7" t="n">
        <v>10082</v>
      </c>
      <c r="CL10" s="7" t="n">
        <v>9872</v>
      </c>
      <c r="CM10" s="7" t="n">
        <v>9884</v>
      </c>
      <c r="CN10" s="7" t="n">
        <v>9872</v>
      </c>
      <c r="CO10" s="7" t="n">
        <v>9644</v>
      </c>
      <c r="CP10" s="7" t="n">
        <v>9652</v>
      </c>
      <c r="CQ10" s="7" t="n">
        <v>9816</v>
      </c>
      <c r="CR10" s="7" t="n">
        <v>10012</v>
      </c>
      <c r="CS10" s="7" t="n">
        <v>10000</v>
      </c>
    </row>
    <row r="11">
      <c r="A11" s="4" t="inlineStr">
        <is>
          <t>C00022911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row>
    <row r="13">
      <c r="A13" s="4" t="inlineStr">
        <is>
          <t>Line Graph and Table Measure Name</t>
        </is>
      </c>
      <c r="B13" s="4" t="inlineStr">
        <is>
          <t xml:space="preserve">abrdn Bloomberg Industrial Metals Strategy K-1 Free ETF (NAV)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row>
    <row r="14">
      <c r="A14" s="4" t="inlineStr">
        <is>
          <t>Account Value</t>
        </is>
      </c>
      <c r="B14" s="5" t="n">
        <v>9459</v>
      </c>
      <c r="C14" s="7" t="n">
        <v>9725</v>
      </c>
      <c r="D14" s="7" t="n">
        <v>9879</v>
      </c>
      <c r="E14" s="7" t="n">
        <v>10210</v>
      </c>
      <c r="F14" s="7" t="n">
        <v>9579</v>
      </c>
      <c r="G14" s="7" t="n">
        <v>9304</v>
      </c>
      <c r="H14" s="7" t="n">
        <v>9895</v>
      </c>
      <c r="I14" s="7" t="n">
        <v>10519</v>
      </c>
      <c r="J14" s="7" t="n">
        <v>10282</v>
      </c>
      <c r="K14" s="7" t="n">
        <v>9075</v>
      </c>
      <c r="L14" s="7" t="n">
        <v>8893</v>
      </c>
      <c r="M14" s="7" t="n">
        <v>8959</v>
      </c>
      <c r="N14" s="7" t="n">
        <v>9152</v>
      </c>
      <c r="O14" s="7" t="n">
        <v>8812</v>
      </c>
      <c r="P14" s="7" t="n">
        <v>8774</v>
      </c>
      <c r="Q14" s="7" t="n">
        <v>9156</v>
      </c>
      <c r="R14" s="7" t="n">
        <v>9008</v>
      </c>
      <c r="S14" s="7" t="n">
        <v>9475</v>
      </c>
      <c r="T14" s="7" t="n">
        <v>8850</v>
      </c>
      <c r="U14" s="7" t="n">
        <v>8777</v>
      </c>
      <c r="V14" s="7" t="n">
        <v>9563</v>
      </c>
      <c r="W14" s="7" t="n">
        <v>9882</v>
      </c>
      <c r="X14" s="7" t="n">
        <v>9963</v>
      </c>
      <c r="Y14" s="7" t="n">
        <v>10935</v>
      </c>
      <c r="Z14" s="7" t="n">
        <v>10137</v>
      </c>
      <c r="AA14" s="7" t="n">
        <v>9978</v>
      </c>
      <c r="AB14" s="7" t="n">
        <v>8666</v>
      </c>
      <c r="AC14" s="7" t="n">
        <v>8721</v>
      </c>
      <c r="AD14" s="7" t="n">
        <v>9328</v>
      </c>
      <c r="AE14" s="7" t="n">
        <v>9598</v>
      </c>
      <c r="AF14" s="7" t="n">
        <v>9407</v>
      </c>
      <c r="AG14" s="7" t="n">
        <v>11232</v>
      </c>
      <c r="AH14" s="7" t="n">
        <v>11954</v>
      </c>
      <c r="AI14" s="7" t="n">
        <v>12812</v>
      </c>
      <c r="AJ14" s="7" t="n">
        <v>11519</v>
      </c>
      <c r="AK14" s="7" t="n">
        <v>10779</v>
      </c>
      <c r="AL14" s="7" t="n">
        <v>10480</v>
      </c>
      <c r="AM14" s="7" t="n">
        <v>9862</v>
      </c>
      <c r="AN14" s="7" t="n">
        <v>10147</v>
      </c>
      <c r="AO14" s="7" t="n">
        <v>9685</v>
      </c>
      <c r="AP14" s="5" t="n">
        <v>10000</v>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row>
    <row r="15">
      <c r="A15" s="4" t="inlineStr">
        <is>
          <t>Aberdeen Index: S&amp;P 5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row>
    <row r="17">
      <c r="A17" s="4" t="inlineStr">
        <is>
          <t>Line Graph and Table Measure Name</t>
        </is>
      </c>
      <c r="B17" s="4" t="inlineStr">
        <is>
          <t>S&amp;amp;P 500 Index Total Retur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row>
    <row r="18">
      <c r="A18" s="4" t="inlineStr">
        <is>
          <t>Account Value</t>
        </is>
      </c>
      <c r="B18" s="5" t="n">
        <v>28451</v>
      </c>
      <c r="C18" s="7" t="n">
        <v>29146</v>
      </c>
      <c r="D18" s="7" t="n">
        <v>27530</v>
      </c>
      <c r="E18" s="7" t="n">
        <v>27782</v>
      </c>
      <c r="F18" s="7" t="n">
        <v>27201</v>
      </c>
      <c r="G18" s="7" t="n">
        <v>26557</v>
      </c>
      <c r="H18" s="7" t="n">
        <v>26238</v>
      </c>
      <c r="I18" s="7" t="n">
        <v>25329</v>
      </c>
      <c r="J18" s="7" t="n">
        <v>24132</v>
      </c>
      <c r="K18" s="7" t="n">
        <v>25160</v>
      </c>
      <c r="L18" s="7" t="n">
        <v>24375</v>
      </c>
      <c r="M18" s="7" t="n">
        <v>23140</v>
      </c>
      <c r="N18" s="7" t="n">
        <v>22757</v>
      </c>
      <c r="O18" s="7" t="n">
        <v>21769</v>
      </c>
      <c r="P18" s="7" t="n">
        <v>19947</v>
      </c>
      <c r="Q18" s="7" t="n">
        <v>20375</v>
      </c>
      <c r="R18" s="7" t="n">
        <v>21395</v>
      </c>
      <c r="S18" s="7" t="n">
        <v>21742</v>
      </c>
      <c r="T18" s="7" t="n">
        <v>21065</v>
      </c>
      <c r="U18" s="7" t="n">
        <v>19759</v>
      </c>
      <c r="V18" s="7" t="n">
        <v>19674</v>
      </c>
      <c r="W18" s="7" t="n">
        <v>19371</v>
      </c>
      <c r="X18" s="7" t="n">
        <v>18685</v>
      </c>
      <c r="Y18" s="7" t="n">
        <v>19153</v>
      </c>
      <c r="Z18" s="7" t="n">
        <v>18020</v>
      </c>
      <c r="AA18" s="7" t="n">
        <v>19122</v>
      </c>
      <c r="AB18" s="7" t="n">
        <v>18110</v>
      </c>
      <c r="AC18" s="7" t="n">
        <v>16754</v>
      </c>
      <c r="AD18" s="7" t="n">
        <v>18453</v>
      </c>
      <c r="AE18" s="7" t="n">
        <v>19238</v>
      </c>
      <c r="AF18" s="7" t="n">
        <v>17614</v>
      </c>
      <c r="AG18" s="7" t="n">
        <v>19198</v>
      </c>
      <c r="AH18" s="7" t="n">
        <v>19163</v>
      </c>
      <c r="AI18" s="7" t="n">
        <v>20994</v>
      </c>
      <c r="AJ18" s="7" t="n">
        <v>20242</v>
      </c>
      <c r="AK18" s="7" t="n">
        <v>20867</v>
      </c>
      <c r="AL18" s="7" t="n">
        <v>22006</v>
      </c>
      <c r="AM18" s="7" t="n">
        <v>21062</v>
      </c>
      <c r="AN18" s="7" t="n">
        <v>21209</v>
      </c>
      <c r="AO18" s="7" t="n">
        <v>19820</v>
      </c>
      <c r="AP18" s="4" t="inlineStr">
        <is>
          <t xml:space="preserve"> </t>
        </is>
      </c>
      <c r="AQ18" s="7" t="n">
        <v>20787</v>
      </c>
      <c r="AR18" s="7" t="n">
        <v>20174</v>
      </c>
      <c r="AS18" s="7" t="n">
        <v>19706</v>
      </c>
      <c r="AT18" s="7" t="n">
        <v>19256</v>
      </c>
      <c r="AU18" s="7" t="n">
        <v>19122</v>
      </c>
      <c r="AV18" s="7" t="n">
        <v>18154</v>
      </c>
      <c r="AW18" s="7" t="n">
        <v>17392</v>
      </c>
      <c r="AX18" s="7" t="n">
        <v>16925</v>
      </c>
      <c r="AY18" s="7" t="n">
        <v>17098</v>
      </c>
      <c r="AZ18" s="7" t="n">
        <v>16465</v>
      </c>
      <c r="BA18" s="7" t="n">
        <v>14840</v>
      </c>
      <c r="BB18" s="7" t="n">
        <v>15246</v>
      </c>
      <c r="BC18" s="7" t="n">
        <v>15848</v>
      </c>
      <c r="BD18" s="7" t="n">
        <v>14785</v>
      </c>
      <c r="BE18" s="7" t="n">
        <v>13996</v>
      </c>
      <c r="BF18" s="7" t="n">
        <v>13723</v>
      </c>
      <c r="BG18" s="7" t="n">
        <v>13099</v>
      </c>
      <c r="BH18" s="7" t="n">
        <v>11611</v>
      </c>
      <c r="BI18" s="7" t="n">
        <v>13247</v>
      </c>
      <c r="BJ18" s="7" t="n">
        <v>14435</v>
      </c>
      <c r="BK18" s="7" t="n">
        <v>14441</v>
      </c>
      <c r="BL18" s="7" t="n">
        <v>14018</v>
      </c>
      <c r="BM18" s="7" t="n">
        <v>13527</v>
      </c>
      <c r="BN18" s="7" t="n">
        <v>13240</v>
      </c>
      <c r="BO18" s="7" t="n">
        <v>12997</v>
      </c>
      <c r="BP18" s="7" t="n">
        <v>13206</v>
      </c>
      <c r="BQ18" s="7" t="n">
        <v>13019</v>
      </c>
      <c r="BR18" s="7" t="n">
        <v>12162</v>
      </c>
      <c r="BS18" s="7" t="n">
        <v>12987</v>
      </c>
      <c r="BT18" s="7" t="n">
        <v>12482</v>
      </c>
      <c r="BU18" s="7" t="n">
        <v>12244</v>
      </c>
      <c r="BV18" s="7" t="n">
        <v>11863</v>
      </c>
      <c r="BW18" s="7" t="n">
        <v>10983</v>
      </c>
      <c r="BX18" s="7" t="n">
        <v>12073</v>
      </c>
      <c r="BY18" s="7" t="n">
        <v>11832</v>
      </c>
      <c r="BZ18" s="7" t="n">
        <v>12700</v>
      </c>
      <c r="CA18" s="7" t="n">
        <v>12628</v>
      </c>
      <c r="CB18" s="7" t="n">
        <v>12229</v>
      </c>
      <c r="CC18" s="7" t="n">
        <v>11791</v>
      </c>
      <c r="CD18" s="7" t="n">
        <v>11718</v>
      </c>
      <c r="CE18" s="7" t="n">
        <v>11443</v>
      </c>
      <c r="CF18" s="7" t="n">
        <v>11399</v>
      </c>
      <c r="CG18" s="7" t="n">
        <v>11696</v>
      </c>
      <c r="CH18" s="7" t="n">
        <v>12144</v>
      </c>
      <c r="CI18" s="7" t="n">
        <v>11486</v>
      </c>
      <c r="CJ18" s="7" t="n">
        <v>11360</v>
      </c>
      <c r="CK18" s="7" t="n">
        <v>11022</v>
      </c>
      <c r="CL18" s="7" t="n">
        <v>10771</v>
      </c>
      <c r="CM18" s="7" t="n">
        <v>10553</v>
      </c>
      <c r="CN18" s="7" t="n">
        <v>10521</v>
      </c>
      <c r="CO18" s="7" t="n">
        <v>10309</v>
      </c>
      <c r="CP18" s="7" t="n">
        <v>10245</v>
      </c>
      <c r="CQ18" s="7" t="n">
        <v>10103</v>
      </c>
      <c r="CR18" s="7" t="n">
        <v>10000</v>
      </c>
      <c r="CS18" s="7" t="n">
        <v>10000</v>
      </c>
    </row>
    <row r="19">
      <c r="A19" s="4" t="inlineStr">
        <is>
          <t>Aberdeen Index: S&amp;P 500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row>
    <row r="21">
      <c r="A21" s="4" t="inlineStr">
        <is>
          <t>Line Graph and Table Measure Name</t>
        </is>
      </c>
      <c r="B21" s="4" t="inlineStr">
        <is>
          <t>S&amp;amp;P 500 Index Total Retur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row>
    <row r="22">
      <c r="A22" s="4" t="inlineStr">
        <is>
          <t>Account Value</t>
        </is>
      </c>
      <c r="B22" s="5" t="n">
        <v>28451</v>
      </c>
      <c r="C22" s="7" t="n">
        <v>29146</v>
      </c>
      <c r="D22" s="7" t="n">
        <v>27530</v>
      </c>
      <c r="E22" s="7" t="n">
        <v>27782</v>
      </c>
      <c r="F22" s="7" t="n">
        <v>27201</v>
      </c>
      <c r="G22" s="7" t="n">
        <v>26557</v>
      </c>
      <c r="H22" s="7" t="n">
        <v>26238</v>
      </c>
      <c r="I22" s="7" t="n">
        <v>25329</v>
      </c>
      <c r="J22" s="7" t="n">
        <v>24132</v>
      </c>
      <c r="K22" s="7" t="n">
        <v>25160</v>
      </c>
      <c r="L22" s="7" t="n">
        <v>24375</v>
      </c>
      <c r="M22" s="7" t="n">
        <v>23140</v>
      </c>
      <c r="N22" s="7" t="n">
        <v>22757</v>
      </c>
      <c r="O22" s="7" t="n">
        <v>21769</v>
      </c>
      <c r="P22" s="7" t="n">
        <v>19947</v>
      </c>
      <c r="Q22" s="7" t="n">
        <v>20375</v>
      </c>
      <c r="R22" s="7" t="n">
        <v>21395</v>
      </c>
      <c r="S22" s="7" t="n">
        <v>21742</v>
      </c>
      <c r="T22" s="7" t="n">
        <v>21065</v>
      </c>
      <c r="U22" s="7" t="n">
        <v>19759</v>
      </c>
      <c r="V22" s="7" t="n">
        <v>19674</v>
      </c>
      <c r="W22" s="7" t="n">
        <v>19371</v>
      </c>
      <c r="X22" s="7" t="n">
        <v>18685</v>
      </c>
      <c r="Y22" s="7" t="n">
        <v>19153</v>
      </c>
      <c r="Z22" s="7" t="n">
        <v>18020</v>
      </c>
      <c r="AA22" s="7" t="n">
        <v>19122</v>
      </c>
      <c r="AB22" s="7" t="n">
        <v>18110</v>
      </c>
      <c r="AC22" s="7" t="n">
        <v>16754</v>
      </c>
      <c r="AD22" s="7" t="n">
        <v>18453</v>
      </c>
      <c r="AE22" s="7" t="n">
        <v>19238</v>
      </c>
      <c r="AF22" s="7" t="n">
        <v>17614</v>
      </c>
      <c r="AG22" s="7" t="n">
        <v>19198</v>
      </c>
      <c r="AH22" s="7" t="n">
        <v>19163</v>
      </c>
      <c r="AI22" s="7" t="n">
        <v>20994</v>
      </c>
      <c r="AJ22" s="7" t="n">
        <v>20242</v>
      </c>
      <c r="AK22" s="7" t="n">
        <v>20867</v>
      </c>
      <c r="AL22" s="7" t="n">
        <v>22006</v>
      </c>
      <c r="AM22" s="7" t="n">
        <v>21062</v>
      </c>
      <c r="AN22" s="7" t="n">
        <v>21209</v>
      </c>
      <c r="AO22" s="7" t="n">
        <v>19820</v>
      </c>
      <c r="AP22" s="4" t="inlineStr">
        <is>
          <t xml:space="preserve"> </t>
        </is>
      </c>
      <c r="AQ22" s="7" t="n">
        <v>20787</v>
      </c>
      <c r="AR22" s="7" t="n">
        <v>20174</v>
      </c>
      <c r="AS22" s="7" t="n">
        <v>19706</v>
      </c>
      <c r="AT22" s="7" t="n">
        <v>19256</v>
      </c>
      <c r="AU22" s="7" t="n">
        <v>19122</v>
      </c>
      <c r="AV22" s="7" t="n">
        <v>18154</v>
      </c>
      <c r="AW22" s="7" t="n">
        <v>17392</v>
      </c>
      <c r="AX22" s="7" t="n">
        <v>16925</v>
      </c>
      <c r="AY22" s="7" t="n">
        <v>17098</v>
      </c>
      <c r="AZ22" s="7" t="n">
        <v>16465</v>
      </c>
      <c r="BA22" s="7" t="n">
        <v>14840</v>
      </c>
      <c r="BB22" s="7" t="n">
        <v>15246</v>
      </c>
      <c r="BC22" s="7" t="n">
        <v>15848</v>
      </c>
      <c r="BD22" s="7" t="n">
        <v>14785</v>
      </c>
      <c r="BE22" s="7" t="n">
        <v>13996</v>
      </c>
      <c r="BF22" s="7" t="n">
        <v>13723</v>
      </c>
      <c r="BG22" s="7" t="n">
        <v>13099</v>
      </c>
      <c r="BH22" s="7" t="n">
        <v>11611</v>
      </c>
      <c r="BI22" s="7" t="n">
        <v>13247</v>
      </c>
      <c r="BJ22" s="7" t="n">
        <v>14435</v>
      </c>
      <c r="BK22" s="7" t="n">
        <v>14441</v>
      </c>
      <c r="BL22" s="7" t="n">
        <v>14018</v>
      </c>
      <c r="BM22" s="7" t="n">
        <v>13527</v>
      </c>
      <c r="BN22" s="7" t="n">
        <v>13240</v>
      </c>
      <c r="BO22" s="7" t="n">
        <v>12997</v>
      </c>
      <c r="BP22" s="7" t="n">
        <v>13206</v>
      </c>
      <c r="BQ22" s="7" t="n">
        <v>13019</v>
      </c>
      <c r="BR22" s="7" t="n">
        <v>12162</v>
      </c>
      <c r="BS22" s="7" t="n">
        <v>12987</v>
      </c>
      <c r="BT22" s="7" t="n">
        <v>12482</v>
      </c>
      <c r="BU22" s="7" t="n">
        <v>12244</v>
      </c>
      <c r="BV22" s="7" t="n">
        <v>11863</v>
      </c>
      <c r="BW22" s="7" t="n">
        <v>10983</v>
      </c>
      <c r="BX22" s="7" t="n">
        <v>12073</v>
      </c>
      <c r="BY22" s="7" t="n">
        <v>11832</v>
      </c>
      <c r="BZ22" s="7" t="n">
        <v>12700</v>
      </c>
      <c r="CA22" s="7" t="n">
        <v>12628</v>
      </c>
      <c r="CB22" s="7" t="n">
        <v>12229</v>
      </c>
      <c r="CC22" s="7" t="n">
        <v>11791</v>
      </c>
      <c r="CD22" s="7" t="n">
        <v>11718</v>
      </c>
      <c r="CE22" s="7" t="n">
        <v>11443</v>
      </c>
      <c r="CF22" s="7" t="n">
        <v>11399</v>
      </c>
      <c r="CG22" s="7" t="n">
        <v>11696</v>
      </c>
      <c r="CH22" s="7" t="n">
        <v>12144</v>
      </c>
      <c r="CI22" s="7" t="n">
        <v>11486</v>
      </c>
      <c r="CJ22" s="7" t="n">
        <v>11360</v>
      </c>
      <c r="CK22" s="7" t="n">
        <v>11022</v>
      </c>
      <c r="CL22" s="7" t="n">
        <v>10771</v>
      </c>
      <c r="CM22" s="7" t="n">
        <v>10553</v>
      </c>
      <c r="CN22" s="7" t="n">
        <v>10521</v>
      </c>
      <c r="CO22" s="7" t="n">
        <v>10309</v>
      </c>
      <c r="CP22" s="7" t="n">
        <v>10245</v>
      </c>
      <c r="CQ22" s="7" t="n">
        <v>10103</v>
      </c>
      <c r="CR22" s="7" t="n">
        <v>10000</v>
      </c>
      <c r="CS22" s="7" t="n">
        <v>10000</v>
      </c>
    </row>
    <row r="23">
      <c r="A23" s="4" t="inlineStr">
        <is>
          <t>Aberdeen Index: S&amp;P 500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row>
    <row r="25">
      <c r="A25" s="4" t="inlineStr">
        <is>
          <t>Line Graph and Table Measure Name</t>
        </is>
      </c>
      <c r="B25" s="4" t="inlineStr">
        <is>
          <t>S&amp;amp;P 500 Index Total Retur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row>
    <row r="26">
      <c r="A26" s="4" t="inlineStr">
        <is>
          <t>Account Value</t>
        </is>
      </c>
      <c r="B26" s="5" t="n">
        <v>14355</v>
      </c>
      <c r="C26" s="7" t="n">
        <v>14705</v>
      </c>
      <c r="D26" s="7" t="n">
        <v>13890</v>
      </c>
      <c r="E26" s="7" t="n">
        <v>14017</v>
      </c>
      <c r="F26" s="7" t="n">
        <v>13724</v>
      </c>
      <c r="G26" s="7" t="n">
        <v>13399</v>
      </c>
      <c r="H26" s="7" t="n">
        <v>13238</v>
      </c>
      <c r="I26" s="7" t="n">
        <v>12779</v>
      </c>
      <c r="J26" s="7" t="n">
        <v>12176</v>
      </c>
      <c r="K26" s="7" t="n">
        <v>12694</v>
      </c>
      <c r="L26" s="7" t="n">
        <v>12298</v>
      </c>
      <c r="M26" s="7" t="n">
        <v>11675</v>
      </c>
      <c r="N26" s="7" t="n">
        <v>11482</v>
      </c>
      <c r="O26" s="7" t="n">
        <v>10983</v>
      </c>
      <c r="P26" s="7" t="n">
        <v>10064</v>
      </c>
      <c r="Q26" s="7" t="n">
        <v>10280</v>
      </c>
      <c r="R26" s="7" t="n">
        <v>10795</v>
      </c>
      <c r="S26" s="7" t="n">
        <v>10969</v>
      </c>
      <c r="T26" s="7" t="n">
        <v>10628</v>
      </c>
      <c r="U26" s="7" t="n">
        <v>9969</v>
      </c>
      <c r="V26" s="7" t="n">
        <v>9926</v>
      </c>
      <c r="W26" s="7" t="n">
        <v>9774</v>
      </c>
      <c r="X26" s="7" t="n">
        <v>9427</v>
      </c>
      <c r="Y26" s="7" t="n">
        <v>9663</v>
      </c>
      <c r="Z26" s="7" t="n">
        <v>9092</v>
      </c>
      <c r="AA26" s="7" t="n">
        <v>9648</v>
      </c>
      <c r="AB26" s="7" t="n">
        <v>9137</v>
      </c>
      <c r="AC26" s="7" t="n">
        <v>8453</v>
      </c>
      <c r="AD26" s="7" t="n">
        <v>9310</v>
      </c>
      <c r="AE26" s="7" t="n">
        <v>9706</v>
      </c>
      <c r="AF26" s="7" t="n">
        <v>8887</v>
      </c>
      <c r="AG26" s="7" t="n">
        <v>9686</v>
      </c>
      <c r="AH26" s="7" t="n">
        <v>9668</v>
      </c>
      <c r="AI26" s="7" t="n">
        <v>10592</v>
      </c>
      <c r="AJ26" s="7" t="n">
        <v>10213</v>
      </c>
      <c r="AK26" s="7" t="n">
        <v>10528</v>
      </c>
      <c r="AL26" s="7" t="n">
        <v>11103</v>
      </c>
      <c r="AM26" s="7" t="n">
        <v>10626</v>
      </c>
      <c r="AN26" s="7" t="n">
        <v>10701</v>
      </c>
      <c r="AO26" s="7" t="n">
        <v>10000</v>
      </c>
      <c r="AP26" s="7" t="n">
        <v>10000</v>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row>
    <row r="27">
      <c r="A27" s="4" t="inlineStr">
        <is>
          <t>Aberdeen Index: BCO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row>
    <row r="29">
      <c r="A29" s="4" t="inlineStr">
        <is>
          <t>Line Graph and Table Measure Name</t>
        </is>
      </c>
      <c r="B29" s="4" t="inlineStr">
        <is>
          <t>Bloomberg Commodity Index Total Retur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row>
    <row r="30">
      <c r="A30" s="4" t="inlineStr">
        <is>
          <t>Account Value</t>
        </is>
      </c>
      <c r="B30" s="5" t="n">
        <v>13807</v>
      </c>
      <c r="C30" s="7" t="n">
        <v>13667</v>
      </c>
      <c r="D30" s="7" t="n">
        <v>13612</v>
      </c>
      <c r="E30" s="7" t="n">
        <v>13869</v>
      </c>
      <c r="F30" s="7" t="n">
        <v>13226</v>
      </c>
      <c r="G30" s="7" t="n">
        <v>13220</v>
      </c>
      <c r="H30" s="7" t="n">
        <v>13776</v>
      </c>
      <c r="I30" s="7" t="n">
        <v>13991</v>
      </c>
      <c r="J30" s="7" t="n">
        <v>13750</v>
      </c>
      <c r="K30" s="7" t="n">
        <v>13389</v>
      </c>
      <c r="L30" s="7" t="n">
        <v>12960</v>
      </c>
      <c r="M30" s="7" t="n">
        <v>13154</v>
      </c>
      <c r="N30" s="7" t="n">
        <v>13102</v>
      </c>
      <c r="O30" s="7" t="n">
        <v>13464</v>
      </c>
      <c r="P30" s="7" t="n">
        <v>13774</v>
      </c>
      <c r="Q30" s="7" t="n">
        <v>13738</v>
      </c>
      <c r="R30" s="7" t="n">
        <v>13834</v>
      </c>
      <c r="S30" s="7" t="n">
        <v>13941</v>
      </c>
      <c r="T30" s="7" t="n">
        <v>13120</v>
      </c>
      <c r="U30" s="7" t="n">
        <v>12610</v>
      </c>
      <c r="V30" s="7" t="n">
        <v>13364</v>
      </c>
      <c r="W30" s="7" t="n">
        <v>13465</v>
      </c>
      <c r="X30" s="7" t="n">
        <v>13493</v>
      </c>
      <c r="Y30" s="7" t="n">
        <v>14158</v>
      </c>
      <c r="Z30" s="7" t="n">
        <v>14228</v>
      </c>
      <c r="AA30" s="7" t="n">
        <v>14585</v>
      </c>
      <c r="AB30" s="7" t="n">
        <v>14196</v>
      </c>
      <c r="AC30" s="7" t="n">
        <v>13919</v>
      </c>
      <c r="AD30" s="7" t="n">
        <v>15147</v>
      </c>
      <c r="AE30" s="7" t="n">
        <v>15134</v>
      </c>
      <c r="AF30" s="7" t="n">
        <v>14515</v>
      </c>
      <c r="AG30" s="7" t="n">
        <v>16268</v>
      </c>
      <c r="AH30" s="7" t="n">
        <v>16023</v>
      </c>
      <c r="AI30" s="7" t="n">
        <v>15386</v>
      </c>
      <c r="AJ30" s="7" t="n">
        <v>14162</v>
      </c>
      <c r="AK30" s="7" t="n">
        <v>13331</v>
      </c>
      <c r="AL30" s="7" t="n">
        <v>12255</v>
      </c>
      <c r="AM30" s="7" t="n">
        <v>11838</v>
      </c>
      <c r="AN30" s="7" t="n">
        <v>12772</v>
      </c>
      <c r="AO30" s="7" t="n">
        <v>12450</v>
      </c>
      <c r="AP30" s="4" t="inlineStr">
        <is>
          <t xml:space="preserve"> </t>
        </is>
      </c>
      <c r="AQ30" s="7" t="n">
        <v>11860</v>
      </c>
      <c r="AR30" s="7" t="n">
        <v>11895</v>
      </c>
      <c r="AS30" s="7" t="n">
        <v>11680</v>
      </c>
      <c r="AT30" s="7" t="n">
        <v>11468</v>
      </c>
      <c r="AU30" s="7" t="n">
        <v>11163</v>
      </c>
      <c r="AV30" s="7" t="n">
        <v>10309</v>
      </c>
      <c r="AW30" s="7" t="n">
        <v>10535</v>
      </c>
      <c r="AX30" s="7" t="n">
        <v>9895</v>
      </c>
      <c r="AY30" s="7" t="n">
        <v>9642</v>
      </c>
      <c r="AZ30" s="7" t="n">
        <v>9185</v>
      </c>
      <c r="BA30" s="7" t="n">
        <v>8873</v>
      </c>
      <c r="BB30" s="7" t="n">
        <v>8750</v>
      </c>
      <c r="BC30" s="7" t="n">
        <v>9053</v>
      </c>
      <c r="BD30" s="7" t="n">
        <v>8480</v>
      </c>
      <c r="BE30" s="7" t="n">
        <v>8022</v>
      </c>
      <c r="BF30" s="7" t="n">
        <v>7843</v>
      </c>
      <c r="BG30" s="7" t="n">
        <v>7517</v>
      </c>
      <c r="BH30" s="7" t="n">
        <v>7634</v>
      </c>
      <c r="BI30" s="7" t="n">
        <v>8756</v>
      </c>
      <c r="BJ30" s="7" t="n">
        <v>9220</v>
      </c>
      <c r="BK30" s="7" t="n">
        <v>9952</v>
      </c>
      <c r="BL30" s="7" t="n">
        <v>9475</v>
      </c>
      <c r="BM30" s="7" t="n">
        <v>9724</v>
      </c>
      <c r="BN30" s="7" t="n">
        <v>9531</v>
      </c>
      <c r="BO30" s="7" t="n">
        <v>9420</v>
      </c>
      <c r="BP30" s="7" t="n">
        <v>9644</v>
      </c>
      <c r="BQ30" s="7" t="n">
        <v>9709</v>
      </c>
      <c r="BR30" s="7" t="n">
        <v>9455</v>
      </c>
      <c r="BS30" s="7" t="n">
        <v>9785</v>
      </c>
      <c r="BT30" s="7" t="n">
        <v>9826</v>
      </c>
      <c r="BU30" s="7" t="n">
        <v>9844</v>
      </c>
      <c r="BV30" s="7" t="n">
        <v>9745</v>
      </c>
      <c r="BW30" s="7" t="n">
        <v>9242</v>
      </c>
      <c r="BX30" s="7" t="n">
        <v>9925</v>
      </c>
      <c r="BY30" s="7" t="n">
        <v>9982</v>
      </c>
      <c r="BZ30" s="7" t="n">
        <v>10202</v>
      </c>
      <c r="CA30" s="7" t="n">
        <v>10010</v>
      </c>
      <c r="CB30" s="7" t="n">
        <v>10190</v>
      </c>
      <c r="CC30" s="7" t="n">
        <v>10412</v>
      </c>
      <c r="CD30" s="7" t="n">
        <v>10790</v>
      </c>
      <c r="CE30" s="7" t="n">
        <v>10639</v>
      </c>
      <c r="CF30" s="7" t="n">
        <v>10371</v>
      </c>
      <c r="CG30" s="7" t="n">
        <v>10436</v>
      </c>
      <c r="CH30" s="7" t="n">
        <v>10619</v>
      </c>
      <c r="CI30" s="7" t="n">
        <v>10413</v>
      </c>
      <c r="CJ30" s="7" t="n">
        <v>10111</v>
      </c>
      <c r="CK30" s="7" t="n">
        <v>10158</v>
      </c>
      <c r="CL30" s="7" t="n">
        <v>9944</v>
      </c>
      <c r="CM30" s="7" t="n">
        <v>9959</v>
      </c>
      <c r="CN30" s="7" t="n">
        <v>9919</v>
      </c>
      <c r="CO30" s="7" t="n">
        <v>9700</v>
      </c>
      <c r="CP30" s="7" t="n">
        <v>9719</v>
      </c>
      <c r="CQ30" s="7" t="n">
        <v>9849</v>
      </c>
      <c r="CR30" s="7" t="n">
        <v>10000</v>
      </c>
      <c r="CS30" s="7" t="n">
        <v>10000</v>
      </c>
    </row>
    <row r="31">
      <c r="A31" s="4" t="inlineStr">
        <is>
          <t>ABERDEEN INDEX: Bloomberg Commodity Index 3 Month Forward Total Retur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row>
    <row r="33">
      <c r="A33" s="4" t="inlineStr">
        <is>
          <t>Line Graph and Table Measure Name</t>
        </is>
      </c>
      <c r="B33" s="4" t="inlineStr">
        <is>
          <t>Bloomberg Commodity Index 3 Month Forward Total Retur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row>
    <row r="34">
      <c r="A34" s="4" t="inlineStr">
        <is>
          <t>Account Value</t>
        </is>
      </c>
      <c r="B34" s="5" t="n">
        <v>16838</v>
      </c>
      <c r="C34" s="7" t="n">
        <v>16710</v>
      </c>
      <c r="D34" s="7" t="n">
        <v>16694</v>
      </c>
      <c r="E34" s="7" t="n">
        <v>16957</v>
      </c>
      <c r="F34" s="7" t="n">
        <v>16225</v>
      </c>
      <c r="G34" s="7" t="n">
        <v>16257</v>
      </c>
      <c r="H34" s="7" t="n">
        <v>16808</v>
      </c>
      <c r="I34" s="7" t="n">
        <v>17141</v>
      </c>
      <c r="J34" s="7" t="n">
        <v>16813</v>
      </c>
      <c r="K34" s="7" t="n">
        <v>16330</v>
      </c>
      <c r="L34" s="7" t="n">
        <v>15695</v>
      </c>
      <c r="M34" s="7" t="n">
        <v>15869</v>
      </c>
      <c r="N34" s="7" t="n">
        <v>15855</v>
      </c>
      <c r="O34" s="7" t="n">
        <v>16222</v>
      </c>
      <c r="P34" s="7" t="n">
        <v>16451</v>
      </c>
      <c r="Q34" s="7" t="n">
        <v>16356</v>
      </c>
      <c r="R34" s="7" t="n">
        <v>16591</v>
      </c>
      <c r="S34" s="7" t="n">
        <v>16704</v>
      </c>
      <c r="T34" s="7" t="n">
        <v>15796</v>
      </c>
      <c r="U34" s="7" t="n">
        <v>15305</v>
      </c>
      <c r="V34" s="7" t="n">
        <v>16200</v>
      </c>
      <c r="W34" s="7" t="n">
        <v>16346</v>
      </c>
      <c r="X34" s="7" t="n">
        <v>16371</v>
      </c>
      <c r="Y34" s="7" t="n">
        <v>17094</v>
      </c>
      <c r="Z34" s="7" t="n">
        <v>17026</v>
      </c>
      <c r="AA34" s="7" t="n">
        <v>17153</v>
      </c>
      <c r="AB34" s="7" t="n">
        <v>16547</v>
      </c>
      <c r="AC34" s="7" t="n">
        <v>16227</v>
      </c>
      <c r="AD34" s="7" t="n">
        <v>17561</v>
      </c>
      <c r="AE34" s="7" t="n">
        <v>17500</v>
      </c>
      <c r="AF34" s="7" t="n">
        <v>16750</v>
      </c>
      <c r="AG34" s="7" t="n">
        <v>18789</v>
      </c>
      <c r="AH34" s="7" t="n">
        <v>18471</v>
      </c>
      <c r="AI34" s="7" t="n">
        <v>17676</v>
      </c>
      <c r="AJ34" s="7" t="n">
        <v>16186</v>
      </c>
      <c r="AK34" s="7" t="n">
        <v>15282</v>
      </c>
      <c r="AL34" s="7" t="n">
        <v>14244</v>
      </c>
      <c r="AM34" s="7" t="n">
        <v>13609</v>
      </c>
      <c r="AN34" s="7" t="n">
        <v>14346</v>
      </c>
      <c r="AO34" s="7" t="n">
        <v>13995</v>
      </c>
      <c r="AP34" s="4" t="inlineStr">
        <is>
          <t xml:space="preserve"> </t>
        </is>
      </c>
      <c r="AQ34" s="7" t="n">
        <v>13371</v>
      </c>
      <c r="AR34" s="7" t="n">
        <v>13351</v>
      </c>
      <c r="AS34" s="7" t="n">
        <v>13080</v>
      </c>
      <c r="AT34" s="7" t="n">
        <v>12757</v>
      </c>
      <c r="AU34" s="7" t="n">
        <v>12318</v>
      </c>
      <c r="AV34" s="7" t="n">
        <v>11424</v>
      </c>
      <c r="AW34" s="7" t="n">
        <v>11633</v>
      </c>
      <c r="AX34" s="7" t="n">
        <v>10975</v>
      </c>
      <c r="AY34" s="7" t="n">
        <v>10701</v>
      </c>
      <c r="AZ34" s="7" t="n">
        <v>10136</v>
      </c>
      <c r="BA34" s="7" t="n">
        <v>9730</v>
      </c>
      <c r="BB34" s="7" t="n">
        <v>9695</v>
      </c>
      <c r="BC34" s="7" t="n">
        <v>9942</v>
      </c>
      <c r="BD34" s="7" t="n">
        <v>9394</v>
      </c>
      <c r="BE34" s="7" t="n">
        <v>8849</v>
      </c>
      <c r="BF34" s="7" t="n">
        <v>8592</v>
      </c>
      <c r="BG34" s="7" t="n">
        <v>8320</v>
      </c>
      <c r="BH34" s="7" t="n">
        <v>8303</v>
      </c>
      <c r="BI34" s="7" t="n">
        <v>9193</v>
      </c>
      <c r="BJ34" s="7" t="n">
        <v>9665</v>
      </c>
      <c r="BK34" s="7" t="n">
        <v>10341</v>
      </c>
      <c r="BL34" s="7" t="n">
        <v>9819</v>
      </c>
      <c r="BM34" s="7" t="n">
        <v>9999</v>
      </c>
      <c r="BN34" s="7" t="n">
        <v>9807</v>
      </c>
      <c r="BO34" s="7" t="n">
        <v>9688</v>
      </c>
      <c r="BP34" s="7" t="n">
        <v>9944</v>
      </c>
      <c r="BQ34" s="7" t="n">
        <v>10009</v>
      </c>
      <c r="BR34" s="7" t="n">
        <v>9760</v>
      </c>
      <c r="BS34" s="7" t="n">
        <v>10105</v>
      </c>
      <c r="BT34" s="7" t="n">
        <v>10172</v>
      </c>
      <c r="BU34" s="7" t="n">
        <v>10205</v>
      </c>
      <c r="BV34" s="7" t="n">
        <v>10066</v>
      </c>
      <c r="BW34" s="7" t="n">
        <v>9538</v>
      </c>
      <c r="BX34" s="7" t="n">
        <v>9794</v>
      </c>
      <c r="BY34" s="7" t="n">
        <v>10171</v>
      </c>
      <c r="BZ34" s="7" t="n">
        <v>10409</v>
      </c>
      <c r="CA34" s="7" t="n">
        <v>10276</v>
      </c>
      <c r="CB34" s="7" t="n">
        <v>10442</v>
      </c>
      <c r="CC34" s="7" t="n">
        <v>10623</v>
      </c>
      <c r="CD34" s="7" t="n">
        <v>11044</v>
      </c>
      <c r="CE34" s="7" t="n">
        <v>10851</v>
      </c>
      <c r="CF34" s="7" t="n">
        <v>10596</v>
      </c>
      <c r="CG34" s="7" t="n">
        <v>10630</v>
      </c>
      <c r="CH34" s="7" t="n">
        <v>10749</v>
      </c>
      <c r="CI34" s="7" t="n">
        <v>10519</v>
      </c>
      <c r="CJ34" s="7" t="n">
        <v>10236</v>
      </c>
      <c r="CK34" s="7" t="n">
        <v>10213</v>
      </c>
      <c r="CL34" s="7" t="n">
        <v>10015</v>
      </c>
      <c r="CM34" s="7" t="n">
        <v>10005</v>
      </c>
      <c r="CN34" s="7" t="n">
        <v>9957</v>
      </c>
      <c r="CO34" s="7" t="n">
        <v>9726</v>
      </c>
      <c r="CP34" s="7" t="n">
        <v>9730</v>
      </c>
      <c r="CQ34" s="7" t="n">
        <v>9874</v>
      </c>
      <c r="CR34" s="7" t="n">
        <v>10000</v>
      </c>
      <c r="CS34" s="7" t="n">
        <v>10000</v>
      </c>
    </row>
    <row r="35">
      <c r="A35" s="4" t="inlineStr">
        <is>
          <t>Aberdeen Index: BCO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row>
    <row r="37">
      <c r="A37" s="4" t="inlineStr">
        <is>
          <t>Line Graph and Table Measure Name</t>
        </is>
      </c>
      <c r="B37" s="4" t="inlineStr">
        <is>
          <t>Bloomberg Commodity Index Total Retur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row>
    <row r="38">
      <c r="A38" s="4" t="inlineStr">
        <is>
          <t>Account Value</t>
        </is>
      </c>
      <c r="B38" s="5" t="n">
        <v>13807</v>
      </c>
      <c r="C38" s="7" t="n">
        <v>13667</v>
      </c>
      <c r="D38" s="7" t="n">
        <v>13612</v>
      </c>
      <c r="E38" s="7" t="n">
        <v>13869</v>
      </c>
      <c r="F38" s="7" t="n">
        <v>13226</v>
      </c>
      <c r="G38" s="7" t="n">
        <v>13220</v>
      </c>
      <c r="H38" s="7" t="n">
        <v>13776</v>
      </c>
      <c r="I38" s="7" t="n">
        <v>13991</v>
      </c>
      <c r="J38" s="7" t="n">
        <v>13749</v>
      </c>
      <c r="K38" s="7" t="n">
        <v>13389</v>
      </c>
      <c r="L38" s="7" t="n">
        <v>12960</v>
      </c>
      <c r="M38" s="7" t="n">
        <v>13154</v>
      </c>
      <c r="N38" s="7" t="n">
        <v>13102</v>
      </c>
      <c r="O38" s="7" t="n">
        <v>13464</v>
      </c>
      <c r="P38" s="7" t="n">
        <v>13774</v>
      </c>
      <c r="Q38" s="7" t="n">
        <v>13738</v>
      </c>
      <c r="R38" s="7" t="n">
        <v>13834</v>
      </c>
      <c r="S38" s="7" t="n">
        <v>13941</v>
      </c>
      <c r="T38" s="7" t="n">
        <v>13120</v>
      </c>
      <c r="U38" s="7" t="n">
        <v>12610</v>
      </c>
      <c r="V38" s="7" t="n">
        <v>13364</v>
      </c>
      <c r="W38" s="7" t="n">
        <v>13465</v>
      </c>
      <c r="X38" s="7" t="n">
        <v>13493</v>
      </c>
      <c r="Y38" s="7" t="n">
        <v>14158</v>
      </c>
      <c r="Z38" s="7" t="n">
        <v>14228</v>
      </c>
      <c r="AA38" s="7" t="n">
        <v>14585</v>
      </c>
      <c r="AB38" s="7" t="n">
        <v>14196</v>
      </c>
      <c r="AC38" s="7" t="n">
        <v>13919</v>
      </c>
      <c r="AD38" s="7" t="n">
        <v>15147</v>
      </c>
      <c r="AE38" s="7" t="n">
        <v>15134</v>
      </c>
      <c r="AF38" s="7" t="n">
        <v>14515</v>
      </c>
      <c r="AG38" s="7" t="n">
        <v>16268</v>
      </c>
      <c r="AH38" s="7" t="n">
        <v>16023</v>
      </c>
      <c r="AI38" s="7" t="n">
        <v>15386</v>
      </c>
      <c r="AJ38" s="7" t="n">
        <v>14162</v>
      </c>
      <c r="AK38" s="7" t="n">
        <v>13331</v>
      </c>
      <c r="AL38" s="7" t="n">
        <v>12255</v>
      </c>
      <c r="AM38" s="7" t="n">
        <v>11838</v>
      </c>
      <c r="AN38" s="7" t="n">
        <v>12772</v>
      </c>
      <c r="AO38" s="7" t="n">
        <v>12450</v>
      </c>
      <c r="AP38" s="4" t="inlineStr">
        <is>
          <t xml:space="preserve"> </t>
        </is>
      </c>
      <c r="AQ38" s="5" t="n">
        <v>11860</v>
      </c>
      <c r="AR38" s="5" t="n">
        <v>11895</v>
      </c>
      <c r="AS38" s="5" t="n">
        <v>11680</v>
      </c>
      <c r="AT38" s="5" t="n">
        <v>11468</v>
      </c>
      <c r="AU38" s="5" t="n">
        <v>11163</v>
      </c>
      <c r="AV38" s="5" t="n">
        <v>10309</v>
      </c>
      <c r="AW38" s="5" t="n">
        <v>10535</v>
      </c>
      <c r="AX38" s="5" t="n">
        <v>9895</v>
      </c>
      <c r="AY38" s="5" t="n">
        <v>9642</v>
      </c>
      <c r="AZ38" s="5" t="n">
        <v>9185</v>
      </c>
      <c r="BA38" s="5" t="n">
        <v>8873</v>
      </c>
      <c r="BB38" s="5" t="n">
        <v>8750</v>
      </c>
      <c r="BC38" s="5" t="n">
        <v>9053</v>
      </c>
      <c r="BD38" s="5" t="n">
        <v>8480</v>
      </c>
      <c r="BE38" s="5" t="n">
        <v>8022</v>
      </c>
      <c r="BF38" s="5" t="n">
        <v>7843</v>
      </c>
      <c r="BG38" s="5" t="n">
        <v>7517</v>
      </c>
      <c r="BH38" s="5" t="n">
        <v>7634</v>
      </c>
      <c r="BI38" s="5" t="n">
        <v>8756</v>
      </c>
      <c r="BJ38" s="5" t="n">
        <v>9220</v>
      </c>
      <c r="BK38" s="5" t="n">
        <v>9952</v>
      </c>
      <c r="BL38" s="5" t="n">
        <v>9475</v>
      </c>
      <c r="BM38" s="5" t="n">
        <v>9724</v>
      </c>
      <c r="BN38" s="5" t="n">
        <v>9531</v>
      </c>
      <c r="BO38" s="5" t="n">
        <v>9420</v>
      </c>
      <c r="BP38" s="5" t="n">
        <v>9644</v>
      </c>
      <c r="BQ38" s="5" t="n">
        <v>9709</v>
      </c>
      <c r="BR38" s="5" t="n">
        <v>9455</v>
      </c>
      <c r="BS38" s="5" t="n">
        <v>9785</v>
      </c>
      <c r="BT38" s="5" t="n">
        <v>9826</v>
      </c>
      <c r="BU38" s="5" t="n">
        <v>9844</v>
      </c>
      <c r="BV38" s="5" t="n">
        <v>9745</v>
      </c>
      <c r="BW38" s="5" t="n">
        <v>9242</v>
      </c>
      <c r="BX38" s="5" t="n">
        <v>9925</v>
      </c>
      <c r="BY38" s="5" t="n">
        <v>9982</v>
      </c>
      <c r="BZ38" s="5" t="n">
        <v>10202</v>
      </c>
      <c r="CA38" s="5" t="n">
        <v>10010</v>
      </c>
      <c r="CB38" s="5" t="n">
        <v>10190</v>
      </c>
      <c r="CC38" s="5" t="n">
        <v>10412</v>
      </c>
      <c r="CD38" s="5" t="n">
        <v>10790</v>
      </c>
      <c r="CE38" s="5" t="n">
        <v>10639</v>
      </c>
      <c r="CF38" s="5" t="n">
        <v>10371</v>
      </c>
      <c r="CG38" s="5" t="n">
        <v>10436</v>
      </c>
      <c r="CH38" s="5" t="n">
        <v>10619</v>
      </c>
      <c r="CI38" s="5" t="n">
        <v>10413</v>
      </c>
      <c r="CJ38" s="5" t="n">
        <v>10111</v>
      </c>
      <c r="CK38" s="5" t="n">
        <v>10158</v>
      </c>
      <c r="CL38" s="5" t="n">
        <v>9944</v>
      </c>
      <c r="CM38" s="5" t="n">
        <v>9959</v>
      </c>
      <c r="CN38" s="5" t="n">
        <v>9919</v>
      </c>
      <c r="CO38" s="5" t="n">
        <v>9700</v>
      </c>
      <c r="CP38" s="5" t="n">
        <v>9719</v>
      </c>
      <c r="CQ38" s="5" t="n">
        <v>9849</v>
      </c>
      <c r="CR38" s="5" t="n">
        <v>10000</v>
      </c>
      <c r="CS38" s="5" t="n">
        <v>10000</v>
      </c>
    </row>
    <row r="39">
      <c r="A39" s="4" t="inlineStr">
        <is>
          <t>Aberdeen Index: BCO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row>
    <row r="41">
      <c r="A41" s="4" t="inlineStr">
        <is>
          <t>Line Graph and Table Measure Name</t>
        </is>
      </c>
      <c r="B41" s="4" t="inlineStr">
        <is>
          <t>Bloomberg Commodity Index Total Retur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row>
    <row r="42">
      <c r="A42" s="4" t="inlineStr">
        <is>
          <t>Account Value</t>
        </is>
      </c>
      <c r="B42" s="5" t="n">
        <v>11090</v>
      </c>
      <c r="C42" s="7" t="n">
        <v>10978</v>
      </c>
      <c r="D42" s="7" t="n">
        <v>10933</v>
      </c>
      <c r="E42" s="7" t="n">
        <v>11140</v>
      </c>
      <c r="F42" s="7" t="n">
        <v>10623</v>
      </c>
      <c r="G42" s="7" t="n">
        <v>10618</v>
      </c>
      <c r="H42" s="7" t="n">
        <v>11065</v>
      </c>
      <c r="I42" s="7" t="n">
        <v>11238</v>
      </c>
      <c r="J42" s="7" t="n">
        <v>11044</v>
      </c>
      <c r="K42" s="7" t="n">
        <v>10754</v>
      </c>
      <c r="L42" s="7" t="n">
        <v>10410</v>
      </c>
      <c r="M42" s="7" t="n">
        <v>10565</v>
      </c>
      <c r="N42" s="7" t="n">
        <v>10524</v>
      </c>
      <c r="O42" s="7" t="n">
        <v>10814</v>
      </c>
      <c r="P42" s="7" t="n">
        <v>11064</v>
      </c>
      <c r="Q42" s="7" t="n">
        <v>11034</v>
      </c>
      <c r="R42" s="7" t="n">
        <v>11112</v>
      </c>
      <c r="S42" s="7" t="n">
        <v>11197</v>
      </c>
      <c r="T42" s="7" t="n">
        <v>10538</v>
      </c>
      <c r="U42" s="7" t="n">
        <v>10129</v>
      </c>
      <c r="V42" s="7" t="n">
        <v>10734</v>
      </c>
      <c r="W42" s="7" t="n">
        <v>10815</v>
      </c>
      <c r="X42" s="7" t="n">
        <v>10837</v>
      </c>
      <c r="Y42" s="7" t="n">
        <v>11372</v>
      </c>
      <c r="Z42" s="7" t="n">
        <v>11428</v>
      </c>
      <c r="AA42" s="7" t="n">
        <v>11715</v>
      </c>
      <c r="AB42" s="7" t="n">
        <v>11402</v>
      </c>
      <c r="AC42" s="7" t="n">
        <v>11180</v>
      </c>
      <c r="AD42" s="7" t="n">
        <v>12166</v>
      </c>
      <c r="AE42" s="7" t="n">
        <v>12156</v>
      </c>
      <c r="AF42" s="7" t="n">
        <v>11659</v>
      </c>
      <c r="AG42" s="7" t="n">
        <v>13066</v>
      </c>
      <c r="AH42" s="7" t="n">
        <v>12870</v>
      </c>
      <c r="AI42" s="7" t="n">
        <v>12358</v>
      </c>
      <c r="AJ42" s="7" t="n">
        <v>11375</v>
      </c>
      <c r="AK42" s="7" t="n">
        <v>10708</v>
      </c>
      <c r="AL42" s="7" t="n">
        <v>9844</v>
      </c>
      <c r="AM42" s="7" t="n">
        <v>9508</v>
      </c>
      <c r="AN42" s="7" t="n">
        <v>10258</v>
      </c>
      <c r="AO42" s="7" t="n">
        <v>10000</v>
      </c>
      <c r="AP42" s="7" t="n">
        <v>10000</v>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row>
    <row r="43">
      <c r="A43" s="4" t="inlineStr">
        <is>
          <t>ABERDEEN INDEX: Bloomberg Industrial Metals Total Return Sub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row>
    <row r="45">
      <c r="A45" s="4" t="inlineStr">
        <is>
          <t>Line Graph and Table Measure Name</t>
        </is>
      </c>
      <c r="B45" s="4" t="inlineStr">
        <is>
          <t>Bloomberg Industrial Metals Total Return Sub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row>
    <row r="46">
      <c r="A46" s="4" t="inlineStr">
        <is>
          <t>Account Value</t>
        </is>
      </c>
      <c r="B46" s="5" t="n">
        <v>9972</v>
      </c>
      <c r="C46" s="5" t="n">
        <v>10282</v>
      </c>
      <c r="D46" s="5" t="n">
        <v>10406</v>
      </c>
      <c r="E46" s="5" t="n">
        <v>10807</v>
      </c>
      <c r="F46" s="5" t="n">
        <v>10117</v>
      </c>
      <c r="G46" s="5" t="n">
        <v>9784</v>
      </c>
      <c r="H46" s="5" t="n">
        <v>10496</v>
      </c>
      <c r="I46" s="5" t="n">
        <v>11088</v>
      </c>
      <c r="J46" s="5" t="n">
        <v>10891</v>
      </c>
      <c r="K46" s="5" t="n">
        <v>9560</v>
      </c>
      <c r="L46" s="5" t="n">
        <v>9396</v>
      </c>
      <c r="M46" s="5" t="n">
        <v>9448</v>
      </c>
      <c r="N46" s="5" t="n">
        <v>9631</v>
      </c>
      <c r="O46" s="5" t="n">
        <v>9258</v>
      </c>
      <c r="P46" s="5" t="n">
        <v>9226</v>
      </c>
      <c r="Q46" s="5" t="n">
        <v>9616</v>
      </c>
      <c r="R46" s="5" t="n">
        <v>9467</v>
      </c>
      <c r="S46" s="5" t="n">
        <v>9932</v>
      </c>
      <c r="T46" s="5" t="n">
        <v>9289</v>
      </c>
      <c r="U46" s="5" t="n">
        <v>9184</v>
      </c>
      <c r="V46" s="5" t="n">
        <v>10022</v>
      </c>
      <c r="W46" s="5" t="n">
        <v>10378</v>
      </c>
      <c r="X46" s="5" t="n">
        <v>10413</v>
      </c>
      <c r="Y46" s="5" t="n">
        <v>11460</v>
      </c>
      <c r="Z46" s="5" t="n">
        <v>10600</v>
      </c>
      <c r="AA46" s="5" t="n">
        <v>10368</v>
      </c>
      <c r="AB46" s="5" t="n">
        <v>9052</v>
      </c>
      <c r="AC46" s="5" t="n">
        <v>9103</v>
      </c>
      <c r="AD46" s="5" t="n">
        <v>9712</v>
      </c>
      <c r="AE46" s="5" t="n">
        <v>9977</v>
      </c>
      <c r="AF46" s="5" t="n">
        <v>9817</v>
      </c>
      <c r="AG46" s="5" t="n">
        <v>11682</v>
      </c>
      <c r="AH46" s="5" t="n">
        <v>12488</v>
      </c>
      <c r="AI46" s="5" t="n">
        <v>13329</v>
      </c>
      <c r="AJ46" s="5" t="n">
        <v>11894</v>
      </c>
      <c r="AK46" s="5" t="n">
        <v>11182</v>
      </c>
      <c r="AL46" s="5" t="n">
        <v>10861</v>
      </c>
      <c r="AM46" s="5" t="n">
        <v>10208</v>
      </c>
      <c r="AN46" s="5" t="n">
        <v>10451</v>
      </c>
      <c r="AO46" s="5" t="n">
        <v>10000</v>
      </c>
      <c r="AP46" s="5" t="n">
        <v>10000</v>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1" customWidth="1" min="1" max="1"/>
    <col width="72" customWidth="1" min="2" max="2"/>
    <col width="16" customWidth="1" min="3" max="3"/>
    <col width="16" customWidth="1" min="4" max="4"/>
    <col width="16" customWidth="1" min="5" max="5"/>
  </cols>
  <sheetData>
    <row r="1">
      <c r="A1" s="1" t="inlineStr">
        <is>
          <t>Shareholder Report, Average Annual Return (Details)</t>
        </is>
      </c>
      <c r="B1" s="2" t="inlineStr">
        <is>
          <t>12 Months Ended</t>
        </is>
      </c>
      <c r="C1" s="2" t="inlineStr">
        <is>
          <t>39 Months Ended</t>
        </is>
      </c>
      <c r="D1" s="2" t="inlineStr">
        <is>
          <t>60 Months Ended</t>
        </is>
      </c>
      <c r="E1" s="2" t="inlineStr">
        <is>
          <t>93 Months Ended</t>
        </is>
      </c>
    </row>
    <row r="2">
      <c r="B2" s="2" t="inlineStr">
        <is>
          <t>Dec. 31, 2024</t>
        </is>
      </c>
      <c r="C2" s="2" t="inlineStr">
        <is>
          <t>Dec. 31, 2024</t>
        </is>
      </c>
      <c r="D2" s="2" t="inlineStr">
        <is>
          <t>Dec. 31, 2024</t>
        </is>
      </c>
      <c r="E2" s="2" t="inlineStr">
        <is>
          <t>Dec. 31, 2024</t>
        </is>
      </c>
    </row>
    <row r="3">
      <c r="A3" s="4" t="inlineStr">
        <is>
          <t>C000176936</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abrdn Bloomberg All Commodity Longer Dated Strategy K-1 Free ETF (NAV) </t>
        </is>
      </c>
      <c r="C5" s="4" t="inlineStr">
        <is>
          <t xml:space="preserve"> </t>
        </is>
      </c>
      <c r="D5" s="4" t="inlineStr">
        <is>
          <t xml:space="preserve"> </t>
        </is>
      </c>
      <c r="E5" s="4" t="inlineStr">
        <is>
          <t xml:space="preserve"> </t>
        </is>
      </c>
    </row>
    <row r="6">
      <c r="A6" s="4" t="inlineStr">
        <is>
          <t>C000176935</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abrdn Bloomberg All Commodity Strategy K-1 Free ETF (NAV) </t>
        </is>
      </c>
      <c r="C8" s="4" t="inlineStr">
        <is>
          <t xml:space="preserve"> </t>
        </is>
      </c>
      <c r="D8" s="4" t="inlineStr">
        <is>
          <t xml:space="preserve"> </t>
        </is>
      </c>
      <c r="E8" s="4" t="inlineStr">
        <is>
          <t xml:space="preserve"> </t>
        </is>
      </c>
    </row>
    <row r="9">
      <c r="A9" s="4" t="inlineStr">
        <is>
          <t>C000229118</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 xml:space="preserve">abrdn Bloomberg Industrial Metals Strategy K-1 Free ETF (NAV) </t>
        </is>
      </c>
      <c r="C11" s="4" t="inlineStr">
        <is>
          <t xml:space="preserve"> </t>
        </is>
      </c>
      <c r="D11" s="4" t="inlineStr">
        <is>
          <t xml:space="preserve"> </t>
        </is>
      </c>
      <c r="E11" s="4" t="inlineStr">
        <is>
          <t xml:space="preserve"> </t>
        </is>
      </c>
    </row>
    <row r="12">
      <c r="A12" s="4" t="inlineStr">
        <is>
          <t>Without Sales Load [Member] | C000176936</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0587</v>
      </c>
      <c r="C14" s="4" t="inlineStr">
        <is>
          <t xml:space="preserve"> </t>
        </is>
      </c>
      <c r="D14" s="6" t="n">
        <v>0.0989</v>
      </c>
      <c r="E14" s="6" t="n">
        <v>0.06419999999999999</v>
      </c>
    </row>
    <row r="15">
      <c r="A15" s="4" t="inlineStr">
        <is>
          <t>Without Sales Load [Member] | C000176935</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0508</v>
      </c>
      <c r="C17" s="4" t="inlineStr">
        <is>
          <t xml:space="preserve"> </t>
        </is>
      </c>
      <c r="D17" s="6" t="n">
        <v>0.06270000000000001</v>
      </c>
      <c r="E17" s="6" t="n">
        <v>0.037</v>
      </c>
    </row>
    <row r="18">
      <c r="A18" s="4" t="inlineStr">
        <is>
          <t>Without Sales Load [Member] | C000229118</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0317</v>
      </c>
      <c r="C20" s="4" t="inlineStr">
        <is>
          <t>(1.73%)</t>
        </is>
      </c>
      <c r="D20" s="4" t="inlineStr">
        <is>
          <t xml:space="preserve"> </t>
        </is>
      </c>
      <c r="E20" s="4" t="inlineStr">
        <is>
          <t xml:space="preserve"> </t>
        </is>
      </c>
    </row>
    <row r="21">
      <c r="A21" s="4" t="inlineStr">
        <is>
          <t>Aberdeen Index: S&amp;P 500 Index</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Line Graph and Table Measure Name</t>
        </is>
      </c>
      <c r="B23" s="4" t="inlineStr">
        <is>
          <t>S&amp;amp;P 500 Index Total Return</t>
        </is>
      </c>
      <c r="C23" s="4" t="inlineStr">
        <is>
          <t xml:space="preserve"> </t>
        </is>
      </c>
      <c r="D23" s="4" t="inlineStr">
        <is>
          <t xml:space="preserve"> </t>
        </is>
      </c>
      <c r="E23" s="4" t="inlineStr">
        <is>
          <t xml:space="preserve"> </t>
        </is>
      </c>
    </row>
    <row r="24">
      <c r="A24" s="4" t="inlineStr">
        <is>
          <t>Average Annual Return, Percent</t>
        </is>
      </c>
      <c r="B24" s="6" t="n">
        <v>0.2502</v>
      </c>
      <c r="C24" s="4" t="inlineStr">
        <is>
          <t xml:space="preserve"> </t>
        </is>
      </c>
      <c r="D24" s="6" t="n">
        <v>0.1453</v>
      </c>
      <c r="E24" s="6" t="n">
        <v>0.1439</v>
      </c>
    </row>
    <row r="25">
      <c r="A25" s="4" t="inlineStr">
        <is>
          <t>Aberdeen Index: S&amp;P 500 Index</t>
        </is>
      </c>
      <c r="B25" s="4" t="inlineStr">
        <is>
          <t xml:space="preserve"> </t>
        </is>
      </c>
      <c r="C25" s="4" t="inlineStr">
        <is>
          <t xml:space="preserve"> </t>
        </is>
      </c>
      <c r="D25" s="4" t="inlineStr">
        <is>
          <t xml:space="preserve"> </t>
        </is>
      </c>
      <c r="E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row>
    <row r="27">
      <c r="A27" s="4" t="inlineStr">
        <is>
          <t>Line Graph and Table Measure Name</t>
        </is>
      </c>
      <c r="B27" s="4" t="inlineStr">
        <is>
          <t>S&amp;amp;P 500 Index Total Return</t>
        </is>
      </c>
      <c r="C27" s="4" t="inlineStr">
        <is>
          <t xml:space="preserve"> </t>
        </is>
      </c>
      <c r="D27" s="4" t="inlineStr">
        <is>
          <t xml:space="preserve"> </t>
        </is>
      </c>
      <c r="E27" s="4" t="inlineStr">
        <is>
          <t xml:space="preserve"> </t>
        </is>
      </c>
    </row>
    <row r="28">
      <c r="A28" s="4" t="inlineStr">
        <is>
          <t>Average Annual Return, Percent</t>
        </is>
      </c>
      <c r="B28" s="6" t="n">
        <v>0.2502</v>
      </c>
      <c r="C28" s="4" t="inlineStr">
        <is>
          <t xml:space="preserve"> </t>
        </is>
      </c>
      <c r="D28" s="6" t="n">
        <v>0.1453</v>
      </c>
      <c r="E28" s="6" t="n">
        <v>0.1439</v>
      </c>
    </row>
    <row r="29">
      <c r="A29" s="4" t="inlineStr">
        <is>
          <t>Aberdeen Index: S&amp;P 500 Index</t>
        </is>
      </c>
      <c r="B29" s="4" t="inlineStr">
        <is>
          <t xml:space="preserve"> </t>
        </is>
      </c>
      <c r="C29" s="4" t="inlineStr">
        <is>
          <t xml:space="preserve"> </t>
        </is>
      </c>
      <c r="D29" s="4" t="inlineStr">
        <is>
          <t xml:space="preserve"> </t>
        </is>
      </c>
      <c r="E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row>
    <row r="31">
      <c r="A31" s="4" t="inlineStr">
        <is>
          <t>Line Graph and Table Measure Name</t>
        </is>
      </c>
      <c r="B31" s="4" t="inlineStr">
        <is>
          <t>S&amp;amp;P 500 Index Total Return</t>
        </is>
      </c>
      <c r="C31" s="4" t="inlineStr">
        <is>
          <t xml:space="preserve"> </t>
        </is>
      </c>
      <c r="D31" s="4" t="inlineStr">
        <is>
          <t xml:space="preserve"> </t>
        </is>
      </c>
      <c r="E31" s="4" t="inlineStr">
        <is>
          <t xml:space="preserve"> </t>
        </is>
      </c>
    </row>
    <row r="32">
      <c r="A32" s="4" t="inlineStr">
        <is>
          <t>Average Annual Return, Percent</t>
        </is>
      </c>
      <c r="B32" s="6" t="n">
        <v>0.2502</v>
      </c>
      <c r="C32" s="6" t="n">
        <v>0.1059</v>
      </c>
      <c r="D32" s="4" t="inlineStr">
        <is>
          <t xml:space="preserve"> </t>
        </is>
      </c>
      <c r="E32" s="4" t="inlineStr">
        <is>
          <t xml:space="preserve"> </t>
        </is>
      </c>
    </row>
    <row r="33">
      <c r="A33" s="4" t="inlineStr">
        <is>
          <t>Aberdeen Index: BCOM</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Line Graph and Table Measure Name</t>
        </is>
      </c>
      <c r="B35" s="4" t="inlineStr">
        <is>
          <t>Bloomberg Commodity Index Total Return</t>
        </is>
      </c>
      <c r="C35" s="4" t="inlineStr">
        <is>
          <t xml:space="preserve"> </t>
        </is>
      </c>
      <c r="D35" s="4" t="inlineStr">
        <is>
          <t xml:space="preserve"> </t>
        </is>
      </c>
      <c r="E35" s="4" t="inlineStr">
        <is>
          <t xml:space="preserve"> </t>
        </is>
      </c>
    </row>
    <row r="36">
      <c r="A36" s="4" t="inlineStr">
        <is>
          <t>Average Annual Return, Percent</t>
        </is>
      </c>
      <c r="B36" s="6" t="n">
        <v>0.0538</v>
      </c>
      <c r="C36" s="4" t="inlineStr">
        <is>
          <t xml:space="preserve"> </t>
        </is>
      </c>
      <c r="D36" s="6" t="n">
        <v>0.0677</v>
      </c>
      <c r="E36" s="6" t="n">
        <v>0.0424</v>
      </c>
    </row>
    <row r="37">
      <c r="A37" s="4" t="inlineStr">
        <is>
          <t>ABERDEEN INDEX: Bloomberg Commodity Index 3 Month Forward Total Return</t>
        </is>
      </c>
      <c r="B37" s="4" t="inlineStr">
        <is>
          <t xml:space="preserve"> </t>
        </is>
      </c>
      <c r="C37" s="4" t="inlineStr">
        <is>
          <t xml:space="preserve"> </t>
        </is>
      </c>
      <c r="D37" s="4" t="inlineStr">
        <is>
          <t xml:space="preserve"> </t>
        </is>
      </c>
      <c r="E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row>
    <row r="39">
      <c r="A39" s="4" t="inlineStr">
        <is>
          <t>Line Graph and Table Measure Name</t>
        </is>
      </c>
      <c r="B39" s="4" t="inlineStr">
        <is>
          <t>Bloomberg Commodity Index 3 Month Forward Total Return</t>
        </is>
      </c>
      <c r="C39" s="4" t="inlineStr">
        <is>
          <t xml:space="preserve"> </t>
        </is>
      </c>
      <c r="D39" s="4" t="inlineStr">
        <is>
          <t xml:space="preserve"> </t>
        </is>
      </c>
      <c r="E39" s="4" t="inlineStr">
        <is>
          <t xml:space="preserve"> </t>
        </is>
      </c>
    </row>
    <row r="40">
      <c r="A40" s="4" t="inlineStr">
        <is>
          <t>Average Annual Return, Percent</t>
        </is>
      </c>
      <c r="B40" s="6" t="n">
        <v>0.062</v>
      </c>
      <c r="C40" s="4" t="inlineStr">
        <is>
          <t xml:space="preserve"> </t>
        </is>
      </c>
      <c r="D40" s="6" t="n">
        <v>0.1024</v>
      </c>
      <c r="E40" s="6" t="n">
        <v>0.06950000000000001</v>
      </c>
    </row>
    <row r="41">
      <c r="A41" s="4" t="inlineStr">
        <is>
          <t>Aberdeen Index: BCOM</t>
        </is>
      </c>
      <c r="B41" s="4" t="inlineStr">
        <is>
          <t xml:space="preserve"> </t>
        </is>
      </c>
      <c r="C41" s="4" t="inlineStr">
        <is>
          <t xml:space="preserve"> </t>
        </is>
      </c>
      <c r="D41" s="4" t="inlineStr">
        <is>
          <t xml:space="preserve"> </t>
        </is>
      </c>
      <c r="E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row>
    <row r="43">
      <c r="A43" s="4" t="inlineStr">
        <is>
          <t>Line Graph and Table Measure Name</t>
        </is>
      </c>
      <c r="B43" s="4" t="inlineStr">
        <is>
          <t>Bloomberg Commodity Index Total Return</t>
        </is>
      </c>
      <c r="C43" s="4" t="inlineStr">
        <is>
          <t xml:space="preserve"> </t>
        </is>
      </c>
      <c r="D43" s="4" t="inlineStr">
        <is>
          <t xml:space="preserve"> </t>
        </is>
      </c>
      <c r="E43" s="4" t="inlineStr">
        <is>
          <t xml:space="preserve"> </t>
        </is>
      </c>
    </row>
    <row r="44">
      <c r="A44" s="4" t="inlineStr">
        <is>
          <t>Average Annual Return, Percent</t>
        </is>
      </c>
      <c r="B44" s="6" t="n">
        <v>0.0538</v>
      </c>
      <c r="C44" s="4" t="inlineStr">
        <is>
          <t xml:space="preserve"> </t>
        </is>
      </c>
      <c r="D44" s="6" t="n">
        <v>0.0677</v>
      </c>
      <c r="E44" s="6" t="n">
        <v>0.0424</v>
      </c>
    </row>
    <row r="45">
      <c r="A45" s="4" t="inlineStr">
        <is>
          <t>Aberdeen Index: BCOM</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Line Graph and Table Measure Name</t>
        </is>
      </c>
      <c r="B47" s="4" t="inlineStr">
        <is>
          <t>Bloomberg Commodity Index Total Return</t>
        </is>
      </c>
      <c r="C47" s="4" t="inlineStr">
        <is>
          <t xml:space="preserve"> </t>
        </is>
      </c>
      <c r="D47" s="4" t="inlineStr">
        <is>
          <t xml:space="preserve"> </t>
        </is>
      </c>
      <c r="E47" s="4" t="inlineStr">
        <is>
          <t xml:space="preserve"> </t>
        </is>
      </c>
    </row>
    <row r="48">
      <c r="A48" s="4" t="inlineStr">
        <is>
          <t>Average Annual Return, Percent</t>
        </is>
      </c>
      <c r="B48" s="6" t="n">
        <v>0.0538</v>
      </c>
      <c r="C48" s="6" t="n">
        <v>0.0401</v>
      </c>
      <c r="D48" s="4" t="inlineStr">
        <is>
          <t xml:space="preserve"> </t>
        </is>
      </c>
      <c r="E48" s="4" t="inlineStr">
        <is>
          <t xml:space="preserve"> </t>
        </is>
      </c>
    </row>
    <row r="49">
      <c r="A49" s="4" t="inlineStr">
        <is>
          <t>ABERDEEN INDEX: Bloomberg Industrial Metals Total Return Subindex</t>
        </is>
      </c>
      <c r="B49" s="4" t="inlineStr">
        <is>
          <t xml:space="preserve"> </t>
        </is>
      </c>
      <c r="C49" s="4" t="inlineStr">
        <is>
          <t xml:space="preserve"> </t>
        </is>
      </c>
      <c r="D49" s="4" t="inlineStr">
        <is>
          <t xml:space="preserve"> </t>
        </is>
      </c>
      <c r="E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row>
    <row r="51">
      <c r="A51" s="4" t="inlineStr">
        <is>
          <t>Line Graph and Table Measure Name</t>
        </is>
      </c>
      <c r="B51" s="4" t="inlineStr">
        <is>
          <t>Bloomberg Industrial Metals Total Return Subindex</t>
        </is>
      </c>
      <c r="C51" s="4" t="inlineStr">
        <is>
          <t xml:space="preserve"> </t>
        </is>
      </c>
      <c r="D51" s="4" t="inlineStr">
        <is>
          <t xml:space="preserve"> </t>
        </is>
      </c>
      <c r="E51" s="4" t="inlineStr">
        <is>
          <t xml:space="preserve"> </t>
        </is>
      </c>
    </row>
    <row r="52">
      <c r="A52" s="4" t="inlineStr">
        <is>
          <t>Average Annual Return, Percent</t>
        </is>
      </c>
      <c r="B52" s="6" t="n">
        <v>0.0354</v>
      </c>
      <c r="C52" s="4" t="inlineStr">
        <is>
          <t>(1.15%)</t>
        </is>
      </c>
      <c r="D52" s="4" t="inlineStr">
        <is>
          <t xml:space="preserve"> </t>
        </is>
      </c>
      <c r="E5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Dec. 31, 2024</t>
        </is>
      </c>
    </row>
    <row r="2">
      <c r="A2" s="4" t="inlineStr">
        <is>
          <t>C000176936 | FR_TSR_Top10_GOLD</t>
        </is>
      </c>
      <c r="B2" s="4" t="inlineStr">
        <is>
          <t xml:space="preserve"> </t>
        </is>
      </c>
    </row>
    <row r="3">
      <c r="A3" s="3" t="inlineStr">
        <is>
          <t>Holdings [Line Items]</t>
        </is>
      </c>
      <c r="B3" s="4" t="inlineStr">
        <is>
          <t xml:space="preserve"> </t>
        </is>
      </c>
    </row>
    <row r="4">
      <c r="A4" s="4" t="inlineStr">
        <is>
          <t>Percent of Net Asset Value</t>
        </is>
      </c>
      <c r="B4" s="6" t="n">
        <v>0.176</v>
      </c>
    </row>
    <row r="5">
      <c r="A5" s="4" t="inlineStr">
        <is>
          <t>C000176936 | FR_TSR_Top10_NATGAS</t>
        </is>
      </c>
      <c r="B5" s="4" t="inlineStr">
        <is>
          <t xml:space="preserve"> </t>
        </is>
      </c>
    </row>
    <row r="6">
      <c r="A6" s="3" t="inlineStr">
        <is>
          <t>Holdings [Line Items]</t>
        </is>
      </c>
      <c r="B6" s="4" t="inlineStr">
        <is>
          <t xml:space="preserve"> </t>
        </is>
      </c>
    </row>
    <row r="7">
      <c r="A7" s="4" t="inlineStr">
        <is>
          <t>Percent of Net Asset Value</t>
        </is>
      </c>
      <c r="B7" s="8" t="n">
        <v>0.09</v>
      </c>
    </row>
    <row r="8">
      <c r="A8" s="4" t="inlineStr">
        <is>
          <t>C000176936 | FR_TSR_TOP10_BRENT</t>
        </is>
      </c>
      <c r="B8" s="4" t="inlineStr">
        <is>
          <t xml:space="preserve"> </t>
        </is>
      </c>
    </row>
    <row r="9">
      <c r="A9" s="3" t="inlineStr">
        <is>
          <t>Holdings [Line Items]</t>
        </is>
      </c>
      <c r="B9" s="4" t="inlineStr">
        <is>
          <t xml:space="preserve"> </t>
        </is>
      </c>
    </row>
    <row r="10">
      <c r="A10" s="4" t="inlineStr">
        <is>
          <t>Percent of Net Asset Value</t>
        </is>
      </c>
      <c r="B10" s="6" t="n">
        <v>0.066</v>
      </c>
    </row>
    <row r="11">
      <c r="A11" s="4" t="inlineStr">
        <is>
          <t>C000176936 | FR_TSR_TOP10_WTI</t>
        </is>
      </c>
      <c r="B11" s="4" t="inlineStr">
        <is>
          <t xml:space="preserve"> </t>
        </is>
      </c>
    </row>
    <row r="12">
      <c r="A12" s="3" t="inlineStr">
        <is>
          <t>Holdings [Line Items]</t>
        </is>
      </c>
      <c r="B12" s="4" t="inlineStr">
        <is>
          <t xml:space="preserve"> </t>
        </is>
      </c>
    </row>
    <row r="13">
      <c r="A13" s="4" t="inlineStr">
        <is>
          <t>Percent of Net Asset Value</t>
        </is>
      </c>
      <c r="B13" s="6" t="n">
        <v>0.065</v>
      </c>
    </row>
    <row r="14">
      <c r="A14" s="4" t="inlineStr">
        <is>
          <t>C000176936 | FR_TSR_Top10_COPPER</t>
        </is>
      </c>
      <c r="B14" s="4" t="inlineStr">
        <is>
          <t xml:space="preserve"> </t>
        </is>
      </c>
    </row>
    <row r="15">
      <c r="A15" s="3" t="inlineStr">
        <is>
          <t>Holdings [Line Items]</t>
        </is>
      </c>
      <c r="B15" s="4" t="inlineStr">
        <is>
          <t xml:space="preserve"> </t>
        </is>
      </c>
    </row>
    <row r="16">
      <c r="A16" s="4" t="inlineStr">
        <is>
          <t>Percent of Net Asset Value</t>
        </is>
      </c>
      <c r="B16" s="6" t="n">
        <v>0.053</v>
      </c>
    </row>
    <row r="17">
      <c r="A17" s="4" t="inlineStr">
        <is>
          <t>C000176936 | FR_TSR_TOP10_CORN</t>
        </is>
      </c>
      <c r="B17" s="4" t="inlineStr">
        <is>
          <t xml:space="preserve"> </t>
        </is>
      </c>
    </row>
    <row r="18">
      <c r="A18" s="3" t="inlineStr">
        <is>
          <t>Holdings [Line Items]</t>
        </is>
      </c>
      <c r="B18" s="4" t="inlineStr">
        <is>
          <t xml:space="preserve"> </t>
        </is>
      </c>
    </row>
    <row r="19">
      <c r="A19" s="4" t="inlineStr">
        <is>
          <t>Percent of Net Asset Value</t>
        </is>
      </c>
      <c r="B19" s="6" t="n">
        <v>0.053</v>
      </c>
    </row>
    <row r="20">
      <c r="A20" s="4" t="inlineStr">
        <is>
          <t>C000176936 | FR_TSR_TOP10_SILVER</t>
        </is>
      </c>
      <c r="B20" s="4" t="inlineStr">
        <is>
          <t xml:space="preserve"> </t>
        </is>
      </c>
    </row>
    <row r="21">
      <c r="A21" s="3" t="inlineStr">
        <is>
          <t>Holdings [Line Items]</t>
        </is>
      </c>
      <c r="B21" s="4" t="inlineStr">
        <is>
          <t xml:space="preserve"> </t>
        </is>
      </c>
    </row>
    <row r="22">
      <c r="A22" s="4" t="inlineStr">
        <is>
          <t>Percent of Net Asset Value</t>
        </is>
      </c>
      <c r="B22" s="6" t="n">
        <v>0.053</v>
      </c>
    </row>
    <row r="23">
      <c r="A23" s="4" t="inlineStr">
        <is>
          <t>C000176936 | FR_TSR_TOP10_COFFEE</t>
        </is>
      </c>
      <c r="B23" s="4" t="inlineStr">
        <is>
          <t xml:space="preserve"> </t>
        </is>
      </c>
    </row>
    <row r="24">
      <c r="A24" s="3" t="inlineStr">
        <is>
          <t>Holdings [Line Items]</t>
        </is>
      </c>
      <c r="B24" s="4" t="inlineStr">
        <is>
          <t xml:space="preserve"> </t>
        </is>
      </c>
    </row>
    <row r="25">
      <c r="A25" s="4" t="inlineStr">
        <is>
          <t>Percent of Net Asset Value</t>
        </is>
      </c>
      <c r="B25" s="6" t="n">
        <v>0.048</v>
      </c>
    </row>
    <row r="26">
      <c r="A26" s="4" t="inlineStr">
        <is>
          <t>C000176936 | FR_TSR_TOP10_SOYBEAN</t>
        </is>
      </c>
      <c r="B26" s="4" t="inlineStr">
        <is>
          <t xml:space="preserve"> </t>
        </is>
      </c>
    </row>
    <row r="27">
      <c r="A27" s="3" t="inlineStr">
        <is>
          <t>Holdings [Line Items]</t>
        </is>
      </c>
      <c r="B27" s="4" t="inlineStr">
        <is>
          <t xml:space="preserve"> </t>
        </is>
      </c>
    </row>
    <row r="28">
      <c r="A28" s="4" t="inlineStr">
        <is>
          <t>Percent of Net Asset Value</t>
        </is>
      </c>
      <c r="B28" s="6" t="n">
        <v>0.045</v>
      </c>
    </row>
    <row r="29">
      <c r="A29" s="4" t="inlineStr">
        <is>
          <t>C000176936 | FR_TSR_TOP10_PRIALUM</t>
        </is>
      </c>
      <c r="B29" s="4" t="inlineStr">
        <is>
          <t xml:space="preserve"> </t>
        </is>
      </c>
    </row>
    <row r="30">
      <c r="A30" s="3" t="inlineStr">
        <is>
          <t>Holdings [Line Items]</t>
        </is>
      </c>
      <c r="B30" s="4" t="inlineStr">
        <is>
          <t xml:space="preserve"> </t>
        </is>
      </c>
    </row>
    <row r="31">
      <c r="A31" s="4" t="inlineStr">
        <is>
          <t>Percent of Net Asset Value</t>
        </is>
      </c>
      <c r="B31" s="6" t="n">
        <v>0.043</v>
      </c>
    </row>
    <row r="32">
      <c r="A32" s="4" t="inlineStr">
        <is>
          <t>C000176936 | SectorEnergy</t>
        </is>
      </c>
      <c r="B32" s="4" t="inlineStr">
        <is>
          <t xml:space="preserve"> </t>
        </is>
      </c>
    </row>
    <row r="33">
      <c r="A33" s="3" t="inlineStr">
        <is>
          <t>Holdings [Line Items]</t>
        </is>
      </c>
      <c r="B33" s="4" t="inlineStr">
        <is>
          <t xml:space="preserve"> </t>
        </is>
      </c>
    </row>
    <row r="34">
      <c r="A34" s="4" t="inlineStr">
        <is>
          <t>Percent of Total Investments</t>
        </is>
      </c>
      <c r="B34" s="6" t="n">
        <v>0.284</v>
      </c>
    </row>
    <row r="35">
      <c r="A35" s="4" t="inlineStr">
        <is>
          <t>C000176936 | SectorAgriculture</t>
        </is>
      </c>
      <c r="B35" s="4" t="inlineStr">
        <is>
          <t xml:space="preserve"> </t>
        </is>
      </c>
    </row>
    <row r="36">
      <c r="A36" s="3" t="inlineStr">
        <is>
          <t>Holdings [Line Items]</t>
        </is>
      </c>
      <c r="B36" s="4" t="inlineStr">
        <is>
          <t xml:space="preserve"> </t>
        </is>
      </c>
    </row>
    <row r="37">
      <c r="A37" s="4" t="inlineStr">
        <is>
          <t>Percent of Total Investments</t>
        </is>
      </c>
      <c r="B37" s="6" t="n">
        <v>0.275</v>
      </c>
    </row>
    <row r="38">
      <c r="A38" s="4" t="inlineStr">
        <is>
          <t>C000176936 | SectorMetals - Precious</t>
        </is>
      </c>
      <c r="B38" s="4" t="inlineStr">
        <is>
          <t xml:space="preserve"> </t>
        </is>
      </c>
    </row>
    <row r="39">
      <c r="A39" s="3" t="inlineStr">
        <is>
          <t>Holdings [Line Items]</t>
        </is>
      </c>
      <c r="B39" s="4" t="inlineStr">
        <is>
          <t xml:space="preserve"> </t>
        </is>
      </c>
    </row>
    <row r="40">
      <c r="A40" s="4" t="inlineStr">
        <is>
          <t>Percent of Total Investments</t>
        </is>
      </c>
      <c r="B40" s="6" t="n">
        <v>0.229</v>
      </c>
    </row>
    <row r="41">
      <c r="A41" s="4" t="inlineStr">
        <is>
          <t>C000176936 | SectorMetals - Industrial</t>
        </is>
      </c>
      <c r="B41" s="4" t="inlineStr">
        <is>
          <t xml:space="preserve"> </t>
        </is>
      </c>
    </row>
    <row r="42">
      <c r="A42" s="3" t="inlineStr">
        <is>
          <t>Holdings [Line Items]</t>
        </is>
      </c>
      <c r="B42" s="4" t="inlineStr">
        <is>
          <t xml:space="preserve"> </t>
        </is>
      </c>
    </row>
    <row r="43">
      <c r="A43" s="4" t="inlineStr">
        <is>
          <t>Percent of Total Investments</t>
        </is>
      </c>
      <c r="B43" s="6" t="n">
        <v>0.153</v>
      </c>
    </row>
    <row r="44">
      <c r="A44" s="4" t="inlineStr">
        <is>
          <t>C000176936 | SectorLivestock</t>
        </is>
      </c>
      <c r="B44" s="4" t="inlineStr">
        <is>
          <t xml:space="preserve"> </t>
        </is>
      </c>
    </row>
    <row r="45">
      <c r="A45" s="3" t="inlineStr">
        <is>
          <t>Holdings [Line Items]</t>
        </is>
      </c>
      <c r="B45" s="4" t="inlineStr">
        <is>
          <t xml:space="preserve"> </t>
        </is>
      </c>
    </row>
    <row r="46">
      <c r="A46" s="4" t="inlineStr">
        <is>
          <t>Percent of Total Investments</t>
        </is>
      </c>
      <c r="B46" s="6" t="n">
        <v>0.059</v>
      </c>
    </row>
    <row r="47">
      <c r="A47" s="4" t="inlineStr">
        <is>
          <t>C000176935 | FR_TSR_Top10_GOLD</t>
        </is>
      </c>
      <c r="B47" s="4" t="inlineStr">
        <is>
          <t xml:space="preserve"> </t>
        </is>
      </c>
    </row>
    <row r="48">
      <c r="A48" s="3" t="inlineStr">
        <is>
          <t>Holdings [Line Items]</t>
        </is>
      </c>
      <c r="B48" s="4" t="inlineStr">
        <is>
          <t xml:space="preserve"> </t>
        </is>
      </c>
    </row>
    <row r="49">
      <c r="A49" s="4" t="inlineStr">
        <is>
          <t>Percent of Net Asset Value</t>
        </is>
      </c>
      <c r="B49" s="6" t="n">
        <v>0.174</v>
      </c>
    </row>
    <row r="50">
      <c r="A50" s="4" t="inlineStr">
        <is>
          <t>C000176935 | FR_TSR_Top10_NATGAS</t>
        </is>
      </c>
      <c r="B50" s="4" t="inlineStr">
        <is>
          <t xml:space="preserve"> </t>
        </is>
      </c>
    </row>
    <row r="51">
      <c r="A51" s="3" t="inlineStr">
        <is>
          <t>Holdings [Line Items]</t>
        </is>
      </c>
      <c r="B51" s="4" t="inlineStr">
        <is>
          <t xml:space="preserve"> </t>
        </is>
      </c>
    </row>
    <row r="52">
      <c r="A52" s="4" t="inlineStr">
        <is>
          <t>Percent of Net Asset Value</t>
        </is>
      </c>
      <c r="B52" s="6" t="n">
        <v>0.089</v>
      </c>
    </row>
    <row r="53">
      <c r="A53" s="4" t="inlineStr">
        <is>
          <t>C000176935 | FR_TSR_TOP10_BRENT</t>
        </is>
      </c>
      <c r="B53" s="4" t="inlineStr">
        <is>
          <t xml:space="preserve"> </t>
        </is>
      </c>
    </row>
    <row r="54">
      <c r="A54" s="3" t="inlineStr">
        <is>
          <t>Holdings [Line Items]</t>
        </is>
      </c>
      <c r="B54" s="4" t="inlineStr">
        <is>
          <t xml:space="preserve"> </t>
        </is>
      </c>
    </row>
    <row r="55">
      <c r="A55" s="4" t="inlineStr">
        <is>
          <t>Percent of Net Asset Value</t>
        </is>
      </c>
      <c r="B55" s="6" t="n">
        <v>0.068</v>
      </c>
    </row>
    <row r="56">
      <c r="A56" s="4" t="inlineStr">
        <is>
          <t>C000176935 | FR_TSR_TOP10_WTI</t>
        </is>
      </c>
      <c r="B56" s="4" t="inlineStr">
        <is>
          <t xml:space="preserve"> </t>
        </is>
      </c>
    </row>
    <row r="57">
      <c r="A57" s="3" t="inlineStr">
        <is>
          <t>Holdings [Line Items]</t>
        </is>
      </c>
      <c r="B57" s="4" t="inlineStr">
        <is>
          <t xml:space="preserve"> </t>
        </is>
      </c>
    </row>
    <row r="58">
      <c r="A58" s="4" t="inlineStr">
        <is>
          <t>Percent of Net Asset Value</t>
        </is>
      </c>
      <c r="B58" s="6" t="n">
        <v>0.067</v>
      </c>
    </row>
    <row r="59">
      <c r="A59" s="4" t="inlineStr">
        <is>
          <t>C000176935 | FR_TSR_Top10_COPPER</t>
        </is>
      </c>
      <c r="B59" s="4" t="inlineStr">
        <is>
          <t xml:space="preserve"> </t>
        </is>
      </c>
    </row>
    <row r="60">
      <c r="A60" s="3" t="inlineStr">
        <is>
          <t>Holdings [Line Items]</t>
        </is>
      </c>
      <c r="B60" s="4" t="inlineStr">
        <is>
          <t xml:space="preserve"> </t>
        </is>
      </c>
    </row>
    <row r="61">
      <c r="A61" s="4" t="inlineStr">
        <is>
          <t>Percent of Net Asset Value</t>
        </is>
      </c>
      <c r="B61" s="6" t="n">
        <v>0.053</v>
      </c>
    </row>
    <row r="62">
      <c r="A62" s="4" t="inlineStr">
        <is>
          <t>C000176935 | FR_TSR_TOP10_CORN</t>
        </is>
      </c>
      <c r="B62" s="4" t="inlineStr">
        <is>
          <t xml:space="preserve"> </t>
        </is>
      </c>
    </row>
    <row r="63">
      <c r="A63" s="3" t="inlineStr">
        <is>
          <t>Holdings [Line Items]</t>
        </is>
      </c>
      <c r="B63" s="4" t="inlineStr">
        <is>
          <t xml:space="preserve"> </t>
        </is>
      </c>
    </row>
    <row r="64">
      <c r="A64" s="4" t="inlineStr">
        <is>
          <t>Percent of Net Asset Value</t>
        </is>
      </c>
      <c r="B64" s="6" t="n">
        <v>0.053</v>
      </c>
    </row>
    <row r="65">
      <c r="A65" s="4" t="inlineStr">
        <is>
          <t>C000176935 | FR_TSR_TOP10_SILVER</t>
        </is>
      </c>
      <c r="B65" s="4" t="inlineStr">
        <is>
          <t xml:space="preserve"> </t>
        </is>
      </c>
    </row>
    <row r="66">
      <c r="A66" s="3" t="inlineStr">
        <is>
          <t>Holdings [Line Items]</t>
        </is>
      </c>
      <c r="B66" s="4" t="inlineStr">
        <is>
          <t xml:space="preserve"> </t>
        </is>
      </c>
    </row>
    <row r="67">
      <c r="A67" s="4" t="inlineStr">
        <is>
          <t>Percent of Net Asset Value</t>
        </is>
      </c>
      <c r="B67" s="6" t="n">
        <v>0.053</v>
      </c>
    </row>
    <row r="68">
      <c r="A68" s="4" t="inlineStr">
        <is>
          <t>C000176935 | FR_TSR_TOP10_COFFEE</t>
        </is>
      </c>
      <c r="B68" s="4" t="inlineStr">
        <is>
          <t xml:space="preserve"> </t>
        </is>
      </c>
    </row>
    <row r="69">
      <c r="A69" s="3" t="inlineStr">
        <is>
          <t>Holdings [Line Items]</t>
        </is>
      </c>
      <c r="B69" s="4" t="inlineStr">
        <is>
          <t xml:space="preserve"> </t>
        </is>
      </c>
    </row>
    <row r="70">
      <c r="A70" s="4" t="inlineStr">
        <is>
          <t>Percent of Net Asset Value</t>
        </is>
      </c>
      <c r="B70" s="6" t="n">
        <v>0.049</v>
      </c>
    </row>
    <row r="71">
      <c r="A71" s="4" t="inlineStr">
        <is>
          <t>C000176935 | FR_TSR_TOP10_SOYBEAN</t>
        </is>
      </c>
      <c r="B71" s="4" t="inlineStr">
        <is>
          <t xml:space="preserve"> </t>
        </is>
      </c>
    </row>
    <row r="72">
      <c r="A72" s="3" t="inlineStr">
        <is>
          <t>Holdings [Line Items]</t>
        </is>
      </c>
      <c r="B72" s="4" t="inlineStr">
        <is>
          <t xml:space="preserve"> </t>
        </is>
      </c>
    </row>
    <row r="73">
      <c r="A73" s="4" t="inlineStr">
        <is>
          <t>Percent of Net Asset Value</t>
        </is>
      </c>
      <c r="B73" s="6" t="n">
        <v>0.045</v>
      </c>
    </row>
    <row r="74">
      <c r="A74" s="4" t="inlineStr">
        <is>
          <t>C000176935 | FR_TSR_TOP10_PRIALUM</t>
        </is>
      </c>
      <c r="B74" s="4" t="inlineStr">
        <is>
          <t xml:space="preserve"> </t>
        </is>
      </c>
    </row>
    <row r="75">
      <c r="A75" s="3" t="inlineStr">
        <is>
          <t>Holdings [Line Items]</t>
        </is>
      </c>
      <c r="B75" s="4" t="inlineStr">
        <is>
          <t xml:space="preserve"> </t>
        </is>
      </c>
    </row>
    <row r="76">
      <c r="A76" s="4" t="inlineStr">
        <is>
          <t>Percent of Net Asset Value</t>
        </is>
      </c>
      <c r="B76" s="6" t="n">
        <v>0.044</v>
      </c>
    </row>
    <row r="77">
      <c r="A77" s="4" t="inlineStr">
        <is>
          <t>C000176935 | SectorEnergy</t>
        </is>
      </c>
      <c r="B77" s="4" t="inlineStr">
        <is>
          <t xml:space="preserve"> </t>
        </is>
      </c>
    </row>
    <row r="78">
      <c r="A78" s="3" t="inlineStr">
        <is>
          <t>Holdings [Line Items]</t>
        </is>
      </c>
      <c r="B78" s="4" t="inlineStr">
        <is>
          <t xml:space="preserve"> </t>
        </is>
      </c>
    </row>
    <row r="79">
      <c r="A79" s="4" t="inlineStr">
        <is>
          <t>Percent of Total Investments</t>
        </is>
      </c>
      <c r="B79" s="6" t="n">
        <v>0.285</v>
      </c>
    </row>
    <row r="80">
      <c r="A80" s="4" t="inlineStr">
        <is>
          <t>C000176935 | SectorAgriculture</t>
        </is>
      </c>
      <c r="B80" s="4" t="inlineStr">
        <is>
          <t xml:space="preserve"> </t>
        </is>
      </c>
    </row>
    <row r="81">
      <c r="A81" s="3" t="inlineStr">
        <is>
          <t>Holdings [Line Items]</t>
        </is>
      </c>
      <c r="B81" s="4" t="inlineStr">
        <is>
          <t xml:space="preserve"> </t>
        </is>
      </c>
    </row>
    <row r="82">
      <c r="A82" s="4" t="inlineStr">
        <is>
          <t>Percent of Total Investments</t>
        </is>
      </c>
      <c r="B82" s="6" t="n">
        <v>0.278</v>
      </c>
    </row>
    <row r="83">
      <c r="A83" s="4" t="inlineStr">
        <is>
          <t>C000176935 | SectorMetals - Precious</t>
        </is>
      </c>
      <c r="B83" s="4" t="inlineStr">
        <is>
          <t xml:space="preserve"> </t>
        </is>
      </c>
    </row>
    <row r="84">
      <c r="A84" s="3" t="inlineStr">
        <is>
          <t>Holdings [Line Items]</t>
        </is>
      </c>
      <c r="B84" s="4" t="inlineStr">
        <is>
          <t xml:space="preserve"> </t>
        </is>
      </c>
    </row>
    <row r="85">
      <c r="A85" s="4" t="inlineStr">
        <is>
          <t>Percent of Total Investments</t>
        </is>
      </c>
      <c r="B85" s="6" t="n">
        <v>0.227</v>
      </c>
    </row>
    <row r="86">
      <c r="A86" s="4" t="inlineStr">
        <is>
          <t>C000176935 | SectorMetals - Industrial</t>
        </is>
      </c>
      <c r="B86" s="4" t="inlineStr">
        <is>
          <t xml:space="preserve"> </t>
        </is>
      </c>
    </row>
    <row r="87">
      <c r="A87" s="3" t="inlineStr">
        <is>
          <t>Holdings [Line Items]</t>
        </is>
      </c>
      <c r="B87" s="4" t="inlineStr">
        <is>
          <t xml:space="preserve"> </t>
        </is>
      </c>
    </row>
    <row r="88">
      <c r="A88" s="4" t="inlineStr">
        <is>
          <t>Percent of Total Investments</t>
        </is>
      </c>
      <c r="B88" s="6" t="n">
        <v>0.154</v>
      </c>
    </row>
    <row r="89">
      <c r="A89" s="4" t="inlineStr">
        <is>
          <t>C000176935 | SectorLivestock</t>
        </is>
      </c>
      <c r="B89" s="4" t="inlineStr">
        <is>
          <t xml:space="preserve"> </t>
        </is>
      </c>
    </row>
    <row r="90">
      <c r="A90" s="3" t="inlineStr">
        <is>
          <t>Holdings [Line Items]</t>
        </is>
      </c>
      <c r="B90" s="4" t="inlineStr">
        <is>
          <t xml:space="preserve"> </t>
        </is>
      </c>
    </row>
    <row r="91">
      <c r="A91" s="4" t="inlineStr">
        <is>
          <t>Percent of Total Investments</t>
        </is>
      </c>
      <c r="B91" s="6" t="n">
        <v>0.056</v>
      </c>
    </row>
    <row r="92">
      <c r="A92" s="4" t="inlineStr">
        <is>
          <t>C000229118 | FR_TSR_Top10_COPPER</t>
        </is>
      </c>
      <c r="B92" s="4" t="inlineStr">
        <is>
          <t xml:space="preserve"> </t>
        </is>
      </c>
    </row>
    <row r="93">
      <c r="A93" s="3" t="inlineStr">
        <is>
          <t>Holdings [Line Items]</t>
        </is>
      </c>
      <c r="B93" s="4" t="inlineStr">
        <is>
          <t xml:space="preserve"> </t>
        </is>
      </c>
    </row>
    <row r="94">
      <c r="A94" s="4" t="inlineStr">
        <is>
          <t>Percent of Net Asset Value</t>
        </is>
      </c>
      <c r="B94" s="6" t="n">
        <v>0.342</v>
      </c>
    </row>
    <row r="95">
      <c r="A95" s="4" t="inlineStr">
        <is>
          <t>C000229118 | FR_TSR_TOP10_PRIALUM</t>
        </is>
      </c>
      <c r="B95" s="4" t="inlineStr">
        <is>
          <t xml:space="preserve"> </t>
        </is>
      </c>
    </row>
    <row r="96">
      <c r="A96" s="3" t="inlineStr">
        <is>
          <t>Holdings [Line Items]</t>
        </is>
      </c>
      <c r="B96" s="4" t="inlineStr">
        <is>
          <t xml:space="preserve"> </t>
        </is>
      </c>
    </row>
    <row r="97">
      <c r="A97" s="4" t="inlineStr">
        <is>
          <t>Percent of Net Asset Value</t>
        </is>
      </c>
      <c r="B97" s="6" t="n">
        <v>0.281</v>
      </c>
    </row>
    <row r="98">
      <c r="A98" s="4" t="inlineStr">
        <is>
          <t>C000229118 | FR_TSR_TOP10_ZINC</t>
        </is>
      </c>
      <c r="B98" s="4" t="inlineStr">
        <is>
          <t xml:space="preserve"> </t>
        </is>
      </c>
    </row>
    <row r="99">
      <c r="A99" s="3" t="inlineStr">
        <is>
          <t>Holdings [Line Items]</t>
        </is>
      </c>
      <c r="B99" s="4" t="inlineStr">
        <is>
          <t xml:space="preserve"> </t>
        </is>
      </c>
    </row>
    <row r="100">
      <c r="A100" s="4" t="inlineStr">
        <is>
          <t>Percent of Net Asset Value</t>
        </is>
      </c>
      <c r="B100" s="6" t="n">
        <v>0.179</v>
      </c>
    </row>
    <row r="101">
      <c r="A101" s="4" t="inlineStr">
        <is>
          <t>C000229118 | FR_TSR_TOP10_NICKEL</t>
        </is>
      </c>
      <c r="B101" s="4" t="inlineStr">
        <is>
          <t xml:space="preserve"> </t>
        </is>
      </c>
    </row>
    <row r="102">
      <c r="A102" s="3" t="inlineStr">
        <is>
          <t>Holdings [Line Items]</t>
        </is>
      </c>
      <c r="B102" s="4" t="inlineStr">
        <is>
          <t xml:space="preserve"> </t>
        </is>
      </c>
    </row>
    <row r="103">
      <c r="A103" s="4" t="inlineStr">
        <is>
          <t>Percent of Net Asset Value</t>
        </is>
      </c>
      <c r="B103" s="6" t="n">
        <v>0.149</v>
      </c>
    </row>
    <row r="104">
      <c r="A104" s="4" t="inlineStr">
        <is>
          <t>C000229118 | FR_TSR_TOP10_LEAD</t>
        </is>
      </c>
      <c r="B104" s="4" t="inlineStr">
        <is>
          <t xml:space="preserve"> </t>
        </is>
      </c>
    </row>
    <row r="105">
      <c r="A105" s="3" t="inlineStr">
        <is>
          <t>Holdings [Line Items]</t>
        </is>
      </c>
      <c r="B105" s="4" t="inlineStr">
        <is>
          <t xml:space="preserve"> </t>
        </is>
      </c>
    </row>
    <row r="106">
      <c r="A106" s="4" t="inlineStr">
        <is>
          <t>Percent of Net Asset Value</t>
        </is>
      </c>
      <c r="B106" s="6" t="n">
        <v>0.049</v>
      </c>
    </row>
    <row r="107">
      <c r="A107" s="4" t="inlineStr">
        <is>
          <t>C000229118 | SectorCopper</t>
        </is>
      </c>
      <c r="B107" s="4" t="inlineStr">
        <is>
          <t xml:space="preserve"> </t>
        </is>
      </c>
    </row>
    <row r="108">
      <c r="A108" s="3" t="inlineStr">
        <is>
          <t>Holdings [Line Items]</t>
        </is>
      </c>
      <c r="B108" s="4" t="inlineStr">
        <is>
          <t xml:space="preserve"> </t>
        </is>
      </c>
    </row>
    <row r="109">
      <c r="A109" s="4" t="inlineStr">
        <is>
          <t>Percent of Total Investments</t>
        </is>
      </c>
      <c r="B109" s="6" t="n">
        <v>0.342</v>
      </c>
    </row>
    <row r="110">
      <c r="A110" s="4" t="inlineStr">
        <is>
          <t>C000229118 | SectorAluminum</t>
        </is>
      </c>
      <c r="B110" s="4" t="inlineStr">
        <is>
          <t xml:space="preserve"> </t>
        </is>
      </c>
    </row>
    <row r="111">
      <c r="A111" s="3" t="inlineStr">
        <is>
          <t>Holdings [Line Items]</t>
        </is>
      </c>
      <c r="B111" s="4" t="inlineStr">
        <is>
          <t xml:space="preserve"> </t>
        </is>
      </c>
    </row>
    <row r="112">
      <c r="A112" s="4" t="inlineStr">
        <is>
          <t>Percent of Total Investments</t>
        </is>
      </c>
      <c r="B112" s="6" t="n">
        <v>0.281</v>
      </c>
    </row>
    <row r="113">
      <c r="A113" s="4" t="inlineStr">
        <is>
          <t>C000229118 | SectorZinc</t>
        </is>
      </c>
      <c r="B113" s="4" t="inlineStr">
        <is>
          <t xml:space="preserve"> </t>
        </is>
      </c>
    </row>
    <row r="114">
      <c r="A114" s="3" t="inlineStr">
        <is>
          <t>Holdings [Line Items]</t>
        </is>
      </c>
      <c r="B114" s="4" t="inlineStr">
        <is>
          <t xml:space="preserve"> </t>
        </is>
      </c>
    </row>
    <row r="115">
      <c r="A115" s="4" t="inlineStr">
        <is>
          <t>Percent of Total Investments</t>
        </is>
      </c>
      <c r="B115" s="6" t="n">
        <v>0.179</v>
      </c>
    </row>
    <row r="116">
      <c r="A116" s="4" t="inlineStr">
        <is>
          <t>C000229118 | SectorNickel</t>
        </is>
      </c>
      <c r="B116" s="4" t="inlineStr">
        <is>
          <t xml:space="preserve"> </t>
        </is>
      </c>
    </row>
    <row r="117">
      <c r="A117" s="3" t="inlineStr">
        <is>
          <t>Holdings [Line Items]</t>
        </is>
      </c>
      <c r="B117" s="4" t="inlineStr">
        <is>
          <t xml:space="preserve"> </t>
        </is>
      </c>
    </row>
    <row r="118">
      <c r="A118" s="4" t="inlineStr">
        <is>
          <t>Percent of Total Investments</t>
        </is>
      </c>
      <c r="B118" s="6" t="n">
        <v>0.149</v>
      </c>
    </row>
    <row r="119">
      <c r="A119" s="4" t="inlineStr">
        <is>
          <t>C000229118 | SectorLead</t>
        </is>
      </c>
      <c r="B119" s="4" t="inlineStr">
        <is>
          <t xml:space="preserve"> </t>
        </is>
      </c>
    </row>
    <row r="120">
      <c r="A120" s="3" t="inlineStr">
        <is>
          <t>Holdings [Line Items]</t>
        </is>
      </c>
      <c r="B120" s="4" t="inlineStr">
        <is>
          <t xml:space="preserve"> </t>
        </is>
      </c>
    </row>
    <row r="121">
      <c r="A121" s="4" t="inlineStr">
        <is>
          <t>Percent of Total Investments</t>
        </is>
      </c>
      <c r="B121" s="6" t="n">
        <v>0.04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15:31:31Z</dcterms:created>
  <dcterms:modified xmlns:dcterms="http://purl.org/dc/terms/" xmlns:xsi="http://www.w3.org/2001/XMLSchema-instance" xsi:type="dcterms:W3CDTF">2025-05-16T15:31:33Z</dcterms:modified>
</cp:coreProperties>
</file>